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VESTMENTS IN DEBT SECURITIES" sheetId="10" state="visible" r:id="rId10"/>
    <sheet xmlns:r="http://schemas.openxmlformats.org/officeDocument/2006/relationships" name="DEBT AND DEBT - RELATED PARTIES" sheetId="11" state="visible" r:id="rId11"/>
    <sheet xmlns:r="http://schemas.openxmlformats.org/officeDocument/2006/relationships" name="STOCKHOLDERS_ EQUITY" sheetId="12" state="visible" r:id="rId12"/>
    <sheet xmlns:r="http://schemas.openxmlformats.org/officeDocument/2006/relationships" name="OTHER CURRENT LIABILITY" sheetId="13" state="visible" r:id="rId13"/>
    <sheet xmlns:r="http://schemas.openxmlformats.org/officeDocument/2006/relationships" name="RELATED PARTIES" sheetId="14" state="visible" r:id="rId14"/>
    <sheet xmlns:r="http://schemas.openxmlformats.org/officeDocument/2006/relationships" name="FACILITY LEASE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VESTMENTS IN DEBT SECURITIES " sheetId="21" state="visible" r:id="rId21"/>
    <sheet xmlns:r="http://schemas.openxmlformats.org/officeDocument/2006/relationships" name="DEBT AND DEBT - RELATED PARTI_2" sheetId="22" state="visible" r:id="rId22"/>
    <sheet xmlns:r="http://schemas.openxmlformats.org/officeDocument/2006/relationships" name="STOCKHOLDERS_ EQUITY (Tables)" sheetId="23" state="visible" r:id="rId23"/>
    <sheet xmlns:r="http://schemas.openxmlformats.org/officeDocument/2006/relationships" name="OTHER CURRENT LIABILITY (Tables" sheetId="24" state="visible" r:id="rId24"/>
    <sheet xmlns:r="http://schemas.openxmlformats.org/officeDocument/2006/relationships" name="FACILITY LEASES (Tables)" sheetId="25" state="visible" r:id="rId25"/>
    <sheet xmlns:r="http://schemas.openxmlformats.org/officeDocument/2006/relationships" name="ORGANIZATION AND SUMMARY OF S_2" sheetId="26" state="visible" r:id="rId26"/>
    <sheet xmlns:r="http://schemas.openxmlformats.org/officeDocument/2006/relationships" name="SCHEDULE OF BASIC AND DILUTED E" sheetId="27" state="visible" r:id="rId27"/>
    <sheet xmlns:r="http://schemas.openxmlformats.org/officeDocument/2006/relationships" name="SCHEDULE OF PROPERTY PLANT AND " sheetId="28" state="visible" r:id="rId28"/>
    <sheet xmlns:r="http://schemas.openxmlformats.org/officeDocument/2006/relationships" name="SCHEDULE OF INVESTMENTS IN MARK" sheetId="29" state="visible" r:id="rId29"/>
    <sheet xmlns:r="http://schemas.openxmlformats.org/officeDocument/2006/relationships" name="INVESTMENTS IN DEBT SECURITIE_2" sheetId="30" state="visible" r:id="rId30"/>
    <sheet xmlns:r="http://schemas.openxmlformats.org/officeDocument/2006/relationships" name="SCHEDULE OF DEBT INSTRUMENTS (D" sheetId="31" state="visible" r:id="rId31"/>
    <sheet xmlns:r="http://schemas.openxmlformats.org/officeDocument/2006/relationships" name="SCHEDULE OF MORTGAGE LOAN DEBT " sheetId="32" state="visible" r:id="rId32"/>
    <sheet xmlns:r="http://schemas.openxmlformats.org/officeDocument/2006/relationships" name="SCHEDULE OF MORTGAGE LOAN DEB_2" sheetId="33" state="visible" r:id="rId33"/>
    <sheet xmlns:r="http://schemas.openxmlformats.org/officeDocument/2006/relationships" name="SCHEDULE OF OTHER DEBT (Details" sheetId="34" state="visible" r:id="rId34"/>
    <sheet xmlns:r="http://schemas.openxmlformats.org/officeDocument/2006/relationships" name="SCHEDULE OF UNSECURED NOTES AND" sheetId="35" state="visible" r:id="rId35"/>
    <sheet xmlns:r="http://schemas.openxmlformats.org/officeDocument/2006/relationships" name="DEBT AND DEBT - RELATED PARTI_3" sheetId="36" state="visible" r:id="rId36"/>
    <sheet xmlns:r="http://schemas.openxmlformats.org/officeDocument/2006/relationships" name="SCHEDULE OF COMMON STOCK WARRAN" sheetId="37" state="visible" r:id="rId37"/>
    <sheet xmlns:r="http://schemas.openxmlformats.org/officeDocument/2006/relationships" name="STOCKHOLDERS_ EQUITY (Details N" sheetId="38" state="visible" r:id="rId38"/>
    <sheet xmlns:r="http://schemas.openxmlformats.org/officeDocument/2006/relationships" name="SCHEDULE OF OTHER CURRENT LIABI" sheetId="39" state="visible" r:id="rId39"/>
    <sheet xmlns:r="http://schemas.openxmlformats.org/officeDocument/2006/relationships" name="OTHER CURRENT LIABILITY (Detail" sheetId="40" state="visible" r:id="rId40"/>
    <sheet xmlns:r="http://schemas.openxmlformats.org/officeDocument/2006/relationships" name="RELATED PARTIES (Details Narrat" sheetId="41" state="visible" r:id="rId41"/>
    <sheet xmlns:r="http://schemas.openxmlformats.org/officeDocument/2006/relationships" name="SCHEDULE OF LEASING ARRANGEMENT" sheetId="42" state="visible" r:id="rId42"/>
    <sheet xmlns:r="http://schemas.openxmlformats.org/officeDocument/2006/relationships" name="SCHEDULE OF FUTURE CASH PAYMENT"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Sep.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5415</t>
        </is>
      </c>
      <c r="C12" s="4" t="inlineStr">
        <is>
          <t xml:space="preserve"> </t>
        </is>
      </c>
    </row>
    <row r="13">
      <c r="A13" s="4" t="inlineStr">
        <is>
          <t>Entity Registrant Name</t>
        </is>
      </c>
      <c r="B13" s="4" t="inlineStr">
        <is>
          <t>Selectis
Health, Inc.</t>
        </is>
      </c>
      <c r="C13" s="4" t="inlineStr">
        <is>
          <t xml:space="preserve"> </t>
        </is>
      </c>
    </row>
    <row r="14">
      <c r="A14" s="4" t="inlineStr">
        <is>
          <t>Entity Central Index Key</t>
        </is>
      </c>
      <c r="B14" s="4" t="inlineStr">
        <is>
          <t>0000727346</t>
        </is>
      </c>
      <c r="C14" s="4" t="inlineStr">
        <is>
          <t xml:space="preserve"> </t>
        </is>
      </c>
    </row>
    <row r="15">
      <c r="A15" s="4" t="inlineStr">
        <is>
          <t>Entity Tax Identification Number</t>
        </is>
      </c>
      <c r="B15" s="4" t="inlineStr">
        <is>
          <t>87-0340206</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8480
    E Orchard Rd</t>
        </is>
      </c>
      <c r="C17" s="4" t="inlineStr">
        <is>
          <t xml:space="preserve"> </t>
        </is>
      </c>
    </row>
    <row r="18">
      <c r="A18" s="4" t="inlineStr">
        <is>
          <t>Entity Address, Address Line Two</t>
        </is>
      </c>
      <c r="B18" s="4" t="inlineStr">
        <is>
          <t>Ste 4900</t>
        </is>
      </c>
      <c r="C18" s="4" t="inlineStr">
        <is>
          <t xml:space="preserve"> </t>
        </is>
      </c>
    </row>
    <row r="19">
      <c r="A19" s="4" t="inlineStr">
        <is>
          <t>Entity Address, City or Town</t>
        </is>
      </c>
      <c r="B19" s="4" t="inlineStr">
        <is>
          <t>Greenwood
    Village</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1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680-0808</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67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SECURITIES</t>
        </is>
      </c>
      <c r="B4" s="4" t="inlineStr">
        <is>
          <t xml:space="preserve">4.
INVESTMENTS IN DEBT SECURITIES At
June 30, 2022 and December 31, 2021, the Company held investments in debt securities that were classified as held-to-maturity and carried
at amortized costs. Held-to-maturity securities consisted of the following: SCHEDULE OF INVESTMENTS IN MARKETABLE SECURITIES
June 30, 2022 December 31, 2021
States and Municipalities $ 24,387 $ 24,387 Contractual
maturity of held-to-maturity securities at June 30, 2022, is $ 24,387 24,3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6 Months Ended</t>
        </is>
      </c>
    </row>
    <row r="2">
      <c r="B2" s="2" t="inlineStr">
        <is>
          <t>Jun. 30, 2022</t>
        </is>
      </c>
    </row>
    <row r="3">
      <c r="A3" s="3" t="inlineStr">
        <is>
          <t>Debt Disclosure [Abstract]</t>
        </is>
      </c>
      <c r="B3" s="4" t="inlineStr">
        <is>
          <t xml:space="preserve"> </t>
        </is>
      </c>
    </row>
    <row r="4">
      <c r="A4" s="4" t="inlineStr">
        <is>
          <t>DEBT AND DEBT - RELATED PARTIES</t>
        </is>
      </c>
      <c r="B4" s="4" t="inlineStr">
        <is>
          <t xml:space="preserve">5.
DEBT AND DEBT - RELATED PARTIES The
following is a summary of the Company’s debt outstanding as of June 30, 2022, and December 31, 2021: SCHEDULE OF DEBT INSTRUMENTS
June 30, 2022 December 31, 2021
Senior Secured Promissory Notes $ 1,305,000 $ 1,305,000
Senior Secured Promissory Notes - Related Parties 750,000 750,000
Fixed-Rate Mortgage Loans 30,849,123 31,407,503
Variable-Rate Mortgage Loans 4,967,589 5,063,841
Other Debt, Subordinated Secured 741,000 741,000
Other Debt, Subordinated Secured - Related Parties 150,000 150,000
Other Debt, Subordinated Secured - Seller Financing 76,494 93,251
Debt Instrument, Gross 38,839,206 39,510,595
Unamortized Discount and Debt Issuance Costs (1,243,071 ) (1,243,071 )
Debt Instrument, Net
of Discount $ 37,596,135 $ 38,267,524
As presented in the Consolidated Balance Sheets:
Current Maturities of Long Term Debt, Net $ 9,807,899 $ 6,312,562
Short term debt – Related Parties, Net 150,000 150,000
Debt, Net 26,882,772 31,054,962
Debt - Related Parties, Net 750,000 750,000 The
weighted average interest rate and term of our fixed rate debt are 3.55 15.27 5.90 16.11 During
the six months ended June 30, 2022, the Company did not issue any non-related party debt. The company has made payments of $ 962,900 581,393 Corporate
Senior and Senior Secured Promissory Notes As
of June 30, 2022, and December 31, 2021, the senior secured notes are subject to annual interest ranging from 10 11 October 31, 2021 June 30, 2023 1.67 844,425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SCHEDULE OF MORTGAGE LOAN DEBT
Number of Total Face Total Principal Outstanding as of
State Properties
Amount June 30, 2022 December 31, 2021
Arkansas (1) 1 $ 5,000,000 $ 3,978,324 $ 4,058,338
Georgia (2) 5 $ 17,765,992 $ 16,198,449 $ 16,581,232
Ohio 1 $ 3,000,000 $ 2,728,599 $ 2,728,599
Oklahoma (3) 6 $ 12,129,769 $ 11,669,805 $ 11,823,385
13 $ 37,895,761 $ 34,575,177 $ 35,191,554
(1) The
mortgage loan collateralized by this property is 80 0.25 81,886
(2) The
Company has refinanced two of its mortgages that would have matured in June and October of 2021 amounting to $ 2,961,167 3,289,595
(3) The
Company refinanced all three mortgages in July 2021, that would have matured in June and July of 2021 amounting to $ 2,065,969 750,000 500,000 June, 2027 35 2.38 Subordinated,
Corporate and Other Debt Other
debt due at June 30, 2022 and December 31, 2021 includes unsecured notes payable issued to entities controlled by the Company used to
facilitate the acquisition of the nursing home properties. SCHEDULE OF OTHER DEBT
Principal Outstanding at Stated Interest
Property Face Amount June 30, 2022 December 31, 2021 Rate Maturity Date
Goodwill Nursing Home $ 2,030,000 $ 741,000 $ 741,000 13% Fixed December 31, 2019
Goodwill Nursing Home – Related Party $ 150,000 $ 150,000 $ 150,000 13% Fixed December 31, 2019
Higher Call Nursing Center $ 150,000 $ 76,494 $ 93,251 8% Fixed April 1, 2024
$ 967,494 $ 984,251 Our
corporate debt at June 30, 2022, and December 31, 2021 includes unsecured notes and notes secured by all assets of the Company not serving
as collateral for other notes. SCHEDULE OF UNSECURED NOTES AND NOTES SECURED BY ALL ASSETS
Principal Outstanding at Stated Interest
Series Face Amount June 30, 2022 December 31,2021 Rate Maturity Date
10% Senior Secured Promissory Notes 1,670,000 1,305,000 1,670,000 10.0% Fixed June 30, 2024
11% Senior Secured Promissory Notes – Related Party 975,000 975,000 975,000 10.0% Fixed June 30, 2024
$ 2,280,000 $ 2,6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6.
STOCKHOLDERS’ EQUITY During
the six months ended June 30, 2022, the Company paid $ 15,000 15,000 Common
Stock For
the six months ended June 30, 2022, the Company did not issue nor did it pay dividends on common stock. Common
Stock Warrants As
of June 30, 2022, and December 31, 2021, the Company had 206,000 206,000 5.00 5.00 0.19 0.93 360,052 355,877 SCHEDULE OF COMMON STOCK WARRANTS ACTIVITY
June 30, 2022
Number of Weighted Average Exercise Price
Beginning Balance 206,000 $ 5
Exercised -
Expired - -
Ending Balance 206,000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Y</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Y</t>
        </is>
      </c>
      <c r="B4" s="4" t="inlineStr">
        <is>
          <t xml:space="preserve">7.
OTHER CURRENT LIABILITY During
the year ended December 31, 2021 the Company received an overpayment from Medicare of $ 931,446 SCHEDULE OF OTHER CURRENT LIABILITY
Period
Balance at December
31, 2021 $ 931,446
February 2022 Recoupments (246,425 )
March 2022 Recoupment (339,474 )
April 2022 Recoupment (257,525 )
May 2022 Recoupment (88,022 )
Recoupment (88,022 )
Balance
at June 30, 2022 $ - As
of June 30, 2022, this liability has been satis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8.
RELATED PARTIES Clifford
Neuman, a member of the Company’s Board of Directors, provided legal services to the Company. As of June 30, 2022, and December
31, 2021, the Company owed Mr. Neuman for legal services rendered $ 0 21,571 47,043 158,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6 Months Ended</t>
        </is>
      </c>
    </row>
    <row r="2">
      <c r="B2" s="2" t="inlineStr">
        <is>
          <t>Jun. 30, 2022</t>
        </is>
      </c>
    </row>
    <row r="3">
      <c r="A3" s="3" t="inlineStr">
        <is>
          <t>Leases [Abstract]</t>
        </is>
      </c>
      <c r="B3" s="4" t="inlineStr">
        <is>
          <t xml:space="preserve"> </t>
        </is>
      </c>
    </row>
    <row r="4">
      <c r="A4" s="4" t="inlineStr">
        <is>
          <t>FACILITY LEASES</t>
        </is>
      </c>
      <c r="B4" s="4" t="inlineStr">
        <is>
          <t xml:space="preserve">8.
FACILITY LEASES The
following table summarizes our leasing arrangements related to the Company’s healthcare facilities at June 30, 2022: SCHEDULE OF LEASING ARRANGEMENTS
Monthly Lease
Facility Income (1) Lease Expiration Renewal Option if any
Goodwill (1) $ 48,125 February 1, 2027 Term may be extended for one additional five-year term
(1) The
lease became effective on February 1, 2017, and the facility began generating rental revenue thereafter. Future
cash payments for rent to be received during the initial terms of the leases for the next five years and thereafter are as follows: SCHEDULE OF FUTURE CASH PAYMENTS FOR RENT RECEIVED DURING INITIAL TERM OF LEASE
Years Ending June 30,
2022 $ 313,740
2023 635,026
2024 643,401
2025 651,954
2026 660,665
2027 and Thereafter 55,116
Total $ 2,959,9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 xml:space="preserve">9.
LEGAL PROCEEDINGS The
Company and/or its affiliated subsidiaries are or were involved in the following litigation: Bailey
v. GL Nursing, LLC, et. al in the Circuit Court of Lonoke County, Arkansas, 23rd Circuit, In
April 2019, the Company’s wholly-owned subsidiary was named as a co-defendant in the action arising out of a claimed personal injury
suffered by the plaintiff while a resident of the skilled nursing home owned, but not operated, by GL Nursing. As of this date, we have
engaged legal counsel, but no further information is known regarding the merits of the claim. After initial inquiry, it does not appear
that the lease operator of the facility had in effect general liability insurance covering the GL Nursing, as landlord, as required by
the operating lease. As
we simply were the owners of the property and not the operators, we believe that primary responsibility, if any, falls with the operator
at the time. Under the terms of the lease, the operator has a duty to indemnify the Company, a claim which we intend to assert. While
it is too early to assess the Company’s exposure, we believe at this time that the likelihood of an adverse outcome is remote. Thomas
v. Edwards Redeemer Property Holdings, LLC, et.al., This
action arises from a personal injury claim brought by heirs of a former resident of our Edwards Redeemer facility, filed in April 2016.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Edwards
Redeemer Property Holdings LLC v. Edwards Redeemer Healthcare &amp; Rehab, LLC, This
action was brought by us against the former lease operator for breaching the lease agreement, removing all the patients, and closing
the facility. On October 17, 2019, the Court entered an Order Appointing a Receiver. We have entered into a Settlement Agreement and
Release with the Receiver and an Operations Transfer Agreement pursuant to which our newly formed subsidiary will acquire the assets
and operations of the facility. In March 2021, the Court approved the Settlement Agreement and Operations Transfer Agreement, the skilled
nursing license was assigned to the Company’s wholly-owned subsidiary Park Place Health, LLC and the Company reopened the facility
under the name Park Place Health. This matter is considered resolved. Oliphant
v. Global Eastman, LLC, et.al., State Court of Cobb County, State of Georgia, This
is a personal injury lawsuit against various defendants arising out of the death of a patient of the Eastman Healthcare &amp; Rehab Center
(the “Facility”). At all relevant times, the Facility was owned by the Company’s wholly owned subsidiary Dodge NH,
LLC and leased to Eastman Health &amp; Rehab LLC, an affiliate of Cadence Healthcare, as lease operator. Neither the Company nor any
affiliate of the Company had any involvement in patient care at the time of the incident for which complaint was made. The Company relies
upon well-settled Georgia law that a landlord has no liability for patient care. The landlord is Dodge NH, LLC. Global Eastman, LLC was
not formed as a legal entity during the period of the incident and did not assume the past liabilities as part of the OTA with the receivership
of Eastman Healthcare &amp; Rehab LLC which was effective July 1, 2020. Global Eastman LLC was formed on November 21, 2019. Plaintiff
has dismissed these claims with prejudice, and the Company has filed a Motion to be awarded attorney’s fees and costs. In
the matter of Austin. On
December 23, 2020, we received written notice from an attorney of the intent to assert an action for damages against Dodge NH, LLC, which
is our subsidiary that owns the nursing facility in Eastman Georgia. The action arises from the shooting death outside of the facility
of a woman that worked for our cleaning contractor that cleaned the nursing home. The woman was shot by her former boyfriend who then
committed suicide. The incident occurred in December 2019 when the facility was operated by a third-party operator who was in receivership.
We do not believe there is any basis in law or fact to hold the owner of the real estate liable, and as a result management has concluded
that the likelihood of a material adverse result is remote. In
re: Providence HR, LLC v. CRM of Warrenton, LLC, United States Bankruptcy Court, Middle District of Georgia, Macon Division, Case No.
21-50201 In
re: ALT/WARR, LLC v. CRM of Sparta, LLC, United States Bankruptcy Court, Middle District of Georgia, Macon Division, Case No. 21-50200 These
are companion cases arising out of the Company’s election to terminate the operating leases on the Company’s two facilities
in Warrenton and Sparta, Georgia. The Company served a Notice of Termination on each facility and in response the lease operators filed
voluntary petitions under Chapter 11 of the US Bankruptcy Code. The Company filed Motions for Relief from Stay which was heard by the
Court on March 22, 2021. By Order of the Court, the hearing was continued to May 25, 2021. The Court entered an interim Order requiring
the lease operators to comply with their leases, including payment of rent, pending the next hearing. In June 2021, the Court entered
an Order approving a Lease Termination Agreement, Operations Transfer Agreement and Interim Management Agreement which had been negotiated
by the Company and the two operating tenants, CRM of Warrenton, LLC and CRM of Sparta, LLC. The Lease Termination Agreement and Operations
Transfer Agreement became effective upon the granting of a new License by the State of Georgia for the Warrenton and Sparta facilities
to two newly formed wholly owned operating subsidiaries of the Company: Selectis Sparta, LLC and Selectis Warrenton, LLC. High
Street Nursing, LLC v. Ohio Department of Health, Court of Common Pleas, Franklin County, Ohio, Case No. 21 CV 6559. The
Company brought this action through its wholly owned subsidiary High Street Nursing, LLC (“High Street”) against the Ohio
Department of Health (ODH) to prevent the Department of Health from revoking the state issued license covering the Meadowview skilled
nursing facility located in Seville, Ohio. The facility is owned by High Street and was leased to a third-party operator who abandoned
the facility. The Department of Health is trying to revoke the license of the former operator and has refused our request to transfer
the license to a new operator controlled by the Company. Our Motion for Temporary Injunction was denied by the Court. We have subsequently
filed a Motion for Preliminary and Permanent Injunction which is pending. Our claims against the Department of Health are based upon
our property interests in the facility and raise issues of unlawful condemnation and eminent domain. No prediction can be made regarding
the outcome of this matter; but the Company will pursue the ODH to the fullest extent. In
the Matter of Hunter The
Company received a spoliation letter from an attorney dated October 8, 2021, advising of the intent to assert a personal injury claim
against our operating subsidiary Glen Eagle Health &amp; Rehab, LLC which operates our skilled nursing facility in Abbeville, Georgia.
We have been provided no further information, but after reviewing the information we believe at this time that the likelihood of an adverse
outcome is remote. Edwards
Redeemer Property Holdings, LLC, et.al. v. Buildstrong Roofing and Construction, Inc.,et.al. District Court of and for Tulsa County,
Oklahoma, Case No. CJ-202 This
Company brought this action against a contractor that performed work at our Park Place facility in Oklahoma City and our Southern Hills
SNF in Tulsa. The claims are based upon negligence and breach of contract for subpar work due to defects in materials, workmanship and
Buildstrong not providing services for which they received payment. The case is pending. Tara
Gaspar, et.al v. GL Nursing, LLC, et.al., Circuit Court of Lonoke County, Arkansas, Civil Division, Case. No. 43CV-21-864. This
case is a personal injury action in which our subsidiary GL Nursing, LLC was joined as a defendant because it is the owner of the property
leased to an operating tenant. The action is based upon quality of care over which we had no control. We believe that our risk of a material
adverse outcome is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0.
SUBSEQUENT EVENTS On
July 1, 2022 the Board of Directors appointed David Furstenberg to serve on the Board of Directors for the Company. On
July 25, 2022 the Board of Directors approved and adopted the following committee charters and policies: Audit Committee Charter, Nominating
and Governance Committee, Charter Compensation Committee, Charter Code of Conduct and Ethics Policy, Document Retention Policy, and Whistleblower
Policy. On
August 19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six months ended June 30, 2022,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1, filed with
the Securities and Exchange Commission. In
May 2021, the board of directors of the Company approved a one-for-10 reverse stock split of the Company’s issued and outstanding
shares of common stock. On September 21, 2021, the Company filed Amendment No. 1 to its Second Amended and Restated Articles of Incorporation
reflecting the reverse split and name change. This took effect on September 22, 2021 upon approval from FINRA. Unless otherwise noted,
impacted amounts and share information included in the financial statements and notes thereto, and elsewhere in this Form 10-Q, have
been retroactively adjusted for the reverse stock split as if such reverse stock split occurred on the first day of the first period
presented. </t>
        </is>
      </c>
    </row>
    <row r="5">
      <c r="A5" s="4" t="inlineStr">
        <is>
          <t>Principles of Consolidation</t>
        </is>
      </c>
      <c r="B5"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6">
      <c r="A6" s="4" t="inlineStr">
        <is>
          <t>Recently Issued Accounting Pronouncements</t>
        </is>
      </c>
      <c r="B6" s="4" t="inlineStr">
        <is>
          <t xml:space="preserve">Recently
Issued Accounting Pronouncements The
Financial Accounting Standards Board and other entities issued new or modifications to, or interpretations of, existing accounting guidance
during 2022.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
        </is>
      </c>
    </row>
    <row r="7">
      <c r="A7" s="4" t="inlineStr">
        <is>
          <t>Reclassification</t>
        </is>
      </c>
      <c r="B7" s="4" t="inlineStr">
        <is>
          <t xml:space="preserve">Reclassification Certain
amounts in the prior period financial statements have been reclassified to conform to the presentation of the current period financial
statements. These reclassifications had no effect on the previously reported net loss. </t>
        </is>
      </c>
    </row>
    <row r="8">
      <c r="A8" s="4" t="inlineStr">
        <is>
          <t>Earnings per Share</t>
        </is>
      </c>
      <c r="B8" s="4" t="inlineStr">
        <is>
          <t xml:space="preserve">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 PER SHARE
Six Months Ended Three Months Ended
June 30, June 30,
2022 2021 2022 2021
Numerator for basic earnings per share:
Net Income (Loss) Attributable to Selectis Health, Inc. $ 1,256,604 $ (430,724 ) $ 1,027,925 $ (678,780 )
Series D Preferred Dividends - (15,000 ) - (7,500 )
Net Income (Loss) Attributable to Common Stockholders - Basic $ 1,256,604 $ (445,724 ) $ 1,027,925 $ (686,280 )
Numerator for diluted earnings per share:
Net Income (Loss) Attributable to Common Stockholders $ 1,256,604 $ (445,724 ) $ 1,027,925 $ (686,280 )
Series D Preferred Dividends - 15,000 - 7,500
Net Income (Loss) Attributable to Common Stockholders - Diluted 1,256,604 (430,724 ) 1,027,925 (678,780 )
Denominator for basic earnings per share:
Weighted Average Common Shares Outstanding $ 2,998,361 $ 2,687,918 $ 3,054,627 $ 2,689,184
Denominator for diluted earnings per share:
Weighted Average Common Shares Outstanding - Basic 2,998,361 2,687,918 3,054,627 2,689,184
Effect of dilutive securities:
Issuance of stock options 56,266 - - -
Exercise of warrants - - - -
Weighted Average Common Shares Outstanding - Diluted $ 3,054,627 $ 2,687,918 $ 3,054,627 $ 2,689,184
Net Income (Loss) per Share Attributable to Common Stockholders:
Basic $ 0.41 $ (0.17 ) $ 0.34 $ (0.26 )
Diluted $ 0.41 $ (0.17 ) $ 0.34 $ (0.26 ) </t>
        </is>
      </c>
    </row>
    <row r="9">
      <c r="A9" s="4" t="inlineStr">
        <is>
          <t>Fair Value Measurements</t>
        </is>
      </c>
      <c r="B9" s="4" t="inlineStr">
        <is>
          <t>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June
30, 2022. Our
consolidated balance sheets include the following financial instruments: cash and cash equivalents, account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EARNING PER SHARE</t>
        </is>
      </c>
      <c r="B4" s="4" t="inlineStr">
        <is>
          <t>The
following table sets forth the computation of basic and diluted earnings per share: SCHEDULE OF BASIC AND DILUTED EARNING PER SHARE
Six Months Ended Three Months Ended
June 30, June 30,
2022 2021 2022 2021
Numerator for basic earnings per share:
Net Income (Loss) Attributable to Selectis Health, Inc. $ 1,256,604 $ (430,724 ) $ 1,027,925 $ (678,780 )
Series D Preferred Dividends - (15,000 ) - (7,500 )
Net Income (Loss) Attributable to Common Stockholders - Basic $ 1,256,604 $ (445,724 ) $ 1,027,925 $ (686,280 )
Numerator for diluted earnings per share:
Net Income (Loss) Attributable to Common Stockholders $ 1,256,604 $ (445,724 ) $ 1,027,925 $ (686,280 )
Series D Preferred Dividends - 15,000 - 7,500
Net Income (Loss) Attributable to Common Stockholders - Diluted 1,256,604 (430,724 ) 1,027,925 (678,780 )
Denominator for basic earnings per share:
Weighted Average Common Shares Outstanding $ 2,998,361 $ 2,687,918 $ 3,054,627 $ 2,689,184
Denominator for diluted earnings per share:
Weighted Average Common Shares Outstanding - Basic 2,998,361 2,687,918 3,054,627 2,689,184
Effect of dilutive securities:
Issuance of stock options 56,266 - - -
Exercise of warrants - - - -
Weighted Average Common Shares Outstanding - Diluted $ 3,054,627 $ 2,687,918 $ 3,054,627 $ 2,689,184
Net Income (Loss) per Share Attributable to Common Stockholders:
Basic $ 0.41 $ (0.17 ) $ 0.34 $ (0.26 )
Diluted $ 0.41 $ (0.17 ) $ 0.34 $ (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59189</v>
      </c>
      <c r="C3" s="6" t="n">
        <v>3939445</v>
      </c>
    </row>
    <row r="4">
      <c r="A4" s="4" t="inlineStr">
        <is>
          <t>Accounts Receivable, Net</t>
        </is>
      </c>
      <c r="B4" s="5" t="n">
        <v>5167862</v>
      </c>
      <c r="C4" s="5" t="n">
        <v>3506719</v>
      </c>
    </row>
    <row r="5">
      <c r="A5" s="4" t="inlineStr">
        <is>
          <t>Prepaid Expenses and Other</t>
        </is>
      </c>
      <c r="B5" s="5" t="n">
        <v>637671</v>
      </c>
      <c r="C5" s="5" t="n">
        <v>498015</v>
      </c>
    </row>
    <row r="6">
      <c r="A6" s="4" t="inlineStr">
        <is>
          <t>Investments in Debt Securities</t>
        </is>
      </c>
      <c r="B6" s="5" t="n">
        <v>24387</v>
      </c>
      <c r="C6" s="5" t="n">
        <v>24387</v>
      </c>
    </row>
    <row r="7">
      <c r="A7" s="4" t="inlineStr">
        <is>
          <t>Total Current Assets</t>
        </is>
      </c>
      <c r="B7" s="5" t="n">
        <v>8789109</v>
      </c>
      <c r="C7" s="5" t="n">
        <v>7968566</v>
      </c>
    </row>
    <row r="8">
      <c r="A8" s="3" t="inlineStr">
        <is>
          <t>Long Term Assets</t>
        </is>
      </c>
      <c r="B8" s="4" t="inlineStr">
        <is>
          <t xml:space="preserve"> </t>
        </is>
      </c>
      <c r="C8" s="4" t="inlineStr">
        <is>
          <t xml:space="preserve"> </t>
        </is>
      </c>
    </row>
    <row r="9">
      <c r="A9" s="4" t="inlineStr">
        <is>
          <t>Restricted Cash</t>
        </is>
      </c>
      <c r="B9" s="5" t="n">
        <v>927808</v>
      </c>
      <c r="C9" s="5" t="n">
        <v>853656</v>
      </c>
    </row>
    <row r="10">
      <c r="A10" s="4" t="inlineStr">
        <is>
          <t>Property and Equipment, Net</t>
        </is>
      </c>
      <c r="B10" s="5" t="n">
        <v>36220645</v>
      </c>
      <c r="C10" s="5" t="n">
        <v>37024592</v>
      </c>
    </row>
    <row r="11">
      <c r="A11" s="4" t="inlineStr">
        <is>
          <t>Goodwill</t>
        </is>
      </c>
      <c r="B11" s="5" t="n">
        <v>1076908</v>
      </c>
      <c r="C11" s="5" t="n">
        <v>1076908</v>
      </c>
    </row>
    <row r="12">
      <c r="A12" s="4" t="inlineStr">
        <is>
          <t>Total Assets</t>
        </is>
      </c>
      <c r="B12" s="5" t="n">
        <v>47014470</v>
      </c>
      <c r="C12" s="5" t="n">
        <v>46923722</v>
      </c>
    </row>
    <row r="13">
      <c r="A13" s="3" t="inlineStr">
        <is>
          <t>Liabilities</t>
        </is>
      </c>
      <c r="B13" s="4" t="inlineStr">
        <is>
          <t xml:space="preserve"> </t>
        </is>
      </c>
      <c r="C13" s="4" t="inlineStr">
        <is>
          <t xml:space="preserve"> </t>
        </is>
      </c>
    </row>
    <row r="14">
      <c r="A14" s="4" t="inlineStr">
        <is>
          <t>Accounts Payable and Accrued Liabilities</t>
        </is>
      </c>
      <c r="B14" s="5" t="n">
        <v>4521966</v>
      </c>
      <c r="C14" s="5" t="n">
        <v>4363917</v>
      </c>
    </row>
    <row r="15">
      <c r="A15" s="4" t="inlineStr">
        <is>
          <t>Accounts Payable – Related Parties</t>
        </is>
      </c>
      <c r="B15" s="4" t="inlineStr">
        <is>
          <t xml:space="preserve"> </t>
        </is>
      </c>
      <c r="C15" s="5" t="n">
        <v>21571</v>
      </c>
    </row>
    <row r="16">
      <c r="A16" s="4" t="inlineStr">
        <is>
          <t>Dividends Payable</t>
        </is>
      </c>
      <c r="B16" s="4" t="inlineStr">
        <is>
          <t xml:space="preserve"> </t>
        </is>
      </c>
      <c r="C16" s="5" t="n">
        <v>7500</v>
      </c>
    </row>
    <row r="17">
      <c r="A17" s="4" t="inlineStr">
        <is>
          <t>Short term debt – Related Parties, Net of discount of $0 and $3,234, respectively</t>
        </is>
      </c>
      <c r="B17" s="5" t="n">
        <v>150000</v>
      </c>
      <c r="C17" s="5" t="n">
        <v>150000</v>
      </c>
    </row>
    <row r="18">
      <c r="A18" s="4" t="inlineStr">
        <is>
          <t>Current Maturities of Long Term Debt, Net of Discount of $1,184 and $1,714, respectively</t>
        </is>
      </c>
      <c r="B18" s="5" t="n">
        <v>9807899</v>
      </c>
      <c r="C18" s="5" t="n">
        <v>6312562</v>
      </c>
    </row>
    <row r="19">
      <c r="A19" s="4" t="inlineStr">
        <is>
          <t>Other Current Liability</t>
        </is>
      </c>
      <c r="B19" s="4" t="inlineStr">
        <is>
          <t xml:space="preserve"> </t>
        </is>
      </c>
      <c r="C19" s="5" t="n">
        <v>931446</v>
      </c>
    </row>
    <row r="20">
      <c r="A20" s="4" t="inlineStr">
        <is>
          <t>Total Current Liabilities</t>
        </is>
      </c>
      <c r="B20" s="5" t="n">
        <v>14479865</v>
      </c>
      <c r="C20" s="5" t="n">
        <v>11786996</v>
      </c>
    </row>
    <row r="21">
      <c r="A21" s="4" t="inlineStr">
        <is>
          <t>Debt- Related Parties, Net of discount of $0 and $0, respectively</t>
        </is>
      </c>
      <c r="B21" s="5" t="n">
        <v>750000</v>
      </c>
      <c r="C21" s="5" t="n">
        <v>750000</v>
      </c>
    </row>
    <row r="22">
      <c r="A22" s="4" t="inlineStr">
        <is>
          <t>Debt, Net of discount of $602,614 and $452,593, respectively</t>
        </is>
      </c>
      <c r="B22" s="5" t="n">
        <v>26882772</v>
      </c>
      <c r="C22" s="5" t="n">
        <v>31054962</v>
      </c>
    </row>
    <row r="23">
      <c r="A23" s="4" t="inlineStr">
        <is>
          <t>Lease Security Deposit</t>
        </is>
      </c>
      <c r="B23" s="5" t="n">
        <v>241581</v>
      </c>
      <c r="C23" s="5" t="n">
        <v>229582</v>
      </c>
    </row>
    <row r="24">
      <c r="A24" s="4" t="inlineStr">
        <is>
          <t>Total Liabilities</t>
        </is>
      </c>
      <c r="B24" s="5" t="n">
        <v>42354218</v>
      </c>
      <c r="C24" s="5" t="n">
        <v>43821540</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 $0.05 Par Value; 50,000,000 Shares Authorized, 3,054,588 and 2,998,362 Shares Issued and Outstanding at June 30, 2022 and December 31, 2021, respectively</t>
        </is>
      </c>
      <c r="B27" s="5" t="n">
        <v>152728</v>
      </c>
      <c r="C27" s="5" t="n">
        <v>150168</v>
      </c>
    </row>
    <row r="28">
      <c r="A28" s="4" t="inlineStr">
        <is>
          <t>Additional Paid-In Capital</t>
        </is>
      </c>
      <c r="B28" s="5" t="n">
        <v>13793300</v>
      </c>
      <c r="C28" s="5" t="n">
        <v>13494394</v>
      </c>
    </row>
    <row r="29">
      <c r="A29" s="4" t="inlineStr">
        <is>
          <t>Accumulated Deficit</t>
        </is>
      </c>
      <c r="B29" s="5" t="n">
        <v>-10061776</v>
      </c>
      <c r="C29" s="5" t="n">
        <v>-11318380</v>
      </c>
    </row>
    <row r="30">
      <c r="A30" s="4" t="inlineStr">
        <is>
          <t>Total Equity</t>
        </is>
      </c>
      <c r="B30" s="5" t="n">
        <v>4660252</v>
      </c>
      <c r="C30" s="5" t="n">
        <v>3102182</v>
      </c>
    </row>
    <row r="31">
      <c r="A31" s="4" t="inlineStr">
        <is>
          <t>Total Liabilities and Equity</t>
        </is>
      </c>
      <c r="B31" s="5" t="n">
        <v>47014470</v>
      </c>
      <c r="C31" s="5" t="n">
        <v>46923722</v>
      </c>
    </row>
    <row r="32">
      <c r="A32" s="4" t="inlineStr">
        <is>
          <t>Series A Preferred Stock [Member]</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Value</t>
        </is>
      </c>
      <c r="B34" s="5" t="n">
        <v>401000</v>
      </c>
      <c r="C34" s="5" t="n">
        <v>401000</v>
      </c>
    </row>
    <row r="35">
      <c r="A35" s="4" t="inlineStr">
        <is>
          <t>Series D Preferred Stock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Value</t>
        </is>
      </c>
      <c r="B37" s="6" t="n">
        <v>375000</v>
      </c>
      <c r="C37" s="6" t="n">
        <v>3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The
gross carrying amount and accumulated depreciation of the Company’s property and equipment as of June 30, 2022, and December 31,
2021, are as follows: SCHEDULE OF PROPERTY PLANT AND EQUIPMENT
June 30, 2022 December 31, 2021
Land $ 1,778,250 $ 1,778,250
Land Improvements 329,055 329,055
Buildings and Improvements 44,647,344 44,574,401
Furniture, Fixtures and Equipment 2,340,444 2,322,297
Property and Equipment, Gross 49,095,093 49,004,003
Less Accumulated Depreciation (11,314,448 ) (10,419,411 )
Less Impairment (1,560,000 ) (1,560,000 )
Property and Equipment,
Net $ 36,220,645 $ 37,024,592
For the Six Months Ended June 30,
2022 2021
Depreciation Expense (excluding Intangible Assets) $ 895,037 $ 1,733,349
Cash Paid for Capital Expenditures $ 91,090 $ 519,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 IN MARKETABLE SECURITIES</t>
        </is>
      </c>
      <c r="B4" s="4" t="inlineStr">
        <is>
          <t xml:space="preserve">At
June 30, 2022 and December 31, 2021, the Company held investments in debt securities that were classified as held-to-maturity and carried
at amortized costs. Held-to-maturity securities consisted of the following: SCHEDULE OF INVESTMENTS IN MARKETABLE SECURITIES
June 30, 2022 December 31, 2021
States and Municipalities $ 24,387 $ 24,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6 Months Ended</t>
        </is>
      </c>
    </row>
    <row r="2">
      <c r="B2" s="2" t="inlineStr">
        <is>
          <t>Jun. 30, 2022</t>
        </is>
      </c>
    </row>
    <row r="3">
      <c r="A3" s="3" t="inlineStr">
        <is>
          <t>Debt Disclosure [Abstract]</t>
        </is>
      </c>
      <c r="B3" s="4" t="inlineStr">
        <is>
          <t xml:space="preserve"> </t>
        </is>
      </c>
    </row>
    <row r="4">
      <c r="A4" s="4" t="inlineStr">
        <is>
          <t>SCHEDULE OF DEBT INSTRUMENTS</t>
        </is>
      </c>
      <c r="B4" s="4" t="inlineStr">
        <is>
          <t xml:space="preserve">The
following is a summary of the Company’s debt outstanding as of June 30, 2022, and December 31, 2021: SCHEDULE OF DEBT INSTRUMENTS
June 30, 2022 December 31, 2021
Senior Secured Promissory Notes $ 1,305,000 $ 1,305,000
Senior Secured Promissory Notes - Related Parties 750,000 750,000
Fixed-Rate Mortgage Loans 30,849,123 31,407,503
Variable-Rate Mortgage Loans 4,967,589 5,063,841
Other Debt, Subordinated Secured 741,000 741,000
Other Debt, Subordinated Secured - Related Parties 150,000 150,000
Other Debt, Subordinated Secured - Seller Financing 76,494 93,251
Debt Instrument, Gross 38,839,206 39,510,595
Unamortized Discount and Debt Issuance Costs (1,243,071 ) (1,243,071 )
Debt Instrument, Net
of Discount $ 37,596,135 $ 38,267,524
As presented in the Consolidated Balance Sheets:
Current Maturities of Long Term Debt, Net $ 9,807,899 $ 6,312,562
Short term debt – Related Parties, Net 150,000 150,000
Debt, Net 26,882,772 31,054,962
Debt - Related Parties, Net 750,000 750,000 </t>
        </is>
      </c>
    </row>
    <row r="5">
      <c r="A5" s="4" t="inlineStr">
        <is>
          <t>SCHEDULE OF MORTGAGE LOAN DEBT</t>
        </is>
      </c>
      <c r="B5" s="4" t="inlineStr">
        <is>
          <t>SCHEDULE OF MORTGAGE LOAN DEBT
Number of Total Face Total Principal Outstanding as of
State Properties
Amount June 30, 2022 December 31, 2021
Arkansas (1) 1 $ 5,000,000 $ 3,978,324 $ 4,058,338
Georgia (2) 5 $ 17,765,992 $ 16,198,449 $ 16,581,232
Ohio 1 $ 3,000,000 $ 2,728,599 $ 2,728,599
Oklahoma (3) 6 $ 12,129,769 $ 11,669,805 $ 11,823,385
13 $ 37,895,761 $ 34,575,177 $ 35,191,554
(1) The
mortgage loan collateralized by this property is 80 0.25 81,886
(2) The
Company has refinanced two of its mortgages that would have matured in June and October of 2021 amounting to $ 2,961,167 3,289,595
(3) The
Company refinanced all three mortgages in July 2021, that would have matured in June and July of 2021 amounting to $ 2,065,969 750,000 500,000 June, 2027 35 2.38</t>
        </is>
      </c>
    </row>
    <row r="6">
      <c r="A6" s="4" t="inlineStr">
        <is>
          <t>SCHEDULE OF OTHER DEBT</t>
        </is>
      </c>
      <c r="B6" s="4" t="inlineStr">
        <is>
          <t xml:space="preserve">SCHEDULE OF OTHER DEBT
Principal Outstanding at Stated Interest
Property Face Amount June 30, 2022 December 31, 2021 Rate Maturity Date
Goodwill Nursing Home $ 2,030,000 $ 741,000 $ 741,000 13% Fixed December 31, 2019
Goodwill Nursing Home – Related Party $ 150,000 $ 150,000 $ 150,000 13% Fixed December 31, 2019
Higher Call Nursing Center $ 150,000 $ 76,494 $ 93,251 8% Fixed April 1, 2024
$ 967,494 $ 984,251 </t>
        </is>
      </c>
    </row>
    <row r="7">
      <c r="A7" s="4" t="inlineStr">
        <is>
          <t>SCHEDULE OF UNSECURED NOTES AND NOTES SECURED BY ALL ASSETS</t>
        </is>
      </c>
      <c r="B7" s="4" t="inlineStr">
        <is>
          <t xml:space="preserve">SCHEDULE OF UNSECURED NOTES AND NOTES SECURED BY ALL ASSETS
Principal Outstanding at Stated Interest
Series Face Amount June 30, 2022 December 31,2021 Rate Maturity Date
10% Senior Secured Promissory Notes 1,670,000 1,305,000 1,670,000 10.0% Fixed June 30, 2024
11% Senior Secured Promissory Notes – Related Party 975,000 975,000 975,000 10.0% Fixed June 30, 2024
$ 2,280,000 $ 2,64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WARRANTS ACTIVITY</t>
        </is>
      </c>
      <c r="B4" s="4" t="inlineStr">
        <is>
          <t xml:space="preserve">SCHEDULE OF COMMON STOCK WARRANTS ACTIVITY
June 30, 2022
Number of Weighted Average Exercise Price
Beginning Balance 206,000 $ 5
Exercised -
Expired - -
Ending Balance 206,000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Y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Y</t>
        </is>
      </c>
      <c r="B4" s="4" t="inlineStr">
        <is>
          <t xml:space="preserve">SCHEDULE OF OTHER CURRENT LIABILITY
Period
Balance at December
31, 2021 $ 931,446
February 2022 Recoupments (246,425 )
March 2022 Recoupment (339,474 )
April 2022 Recoupment (257,525 )
May 2022 Recoupment (88,022 )
Recoupment (88,022 )
Balance
at June 30,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6 Months Ended</t>
        </is>
      </c>
    </row>
    <row r="2">
      <c r="B2" s="2" t="inlineStr">
        <is>
          <t>Jun. 30, 2022</t>
        </is>
      </c>
    </row>
    <row r="3">
      <c r="A3" s="3" t="inlineStr">
        <is>
          <t>Leases [Abstract]</t>
        </is>
      </c>
      <c r="B3" s="4" t="inlineStr">
        <is>
          <t xml:space="preserve"> </t>
        </is>
      </c>
    </row>
    <row r="4">
      <c r="A4" s="4" t="inlineStr">
        <is>
          <t>SCHEDULE OF LEASING ARRANGEMENTS</t>
        </is>
      </c>
      <c r="B4" s="4" t="inlineStr">
        <is>
          <t>The
following table summarizes our leasing arrangements related to the Company’s healthcare facilities at June 30, 2022: SCHEDULE OF LEASING ARRANGEMENTS
Monthly Lease
Facility Income (1) Lease Expiration Renewal Option if any
Goodwill (1) $ 48,125 February 1, 2027 Term may be extended for one additional five-year term
(1) The
lease became effective on February 1, 2017, and the facility began generating rental revenue thereafter.</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SCHEDULE OF FUTURE CASH PAYMENTS FOR RENT RECEIVED DURING INITIAL TERM OF LEASE
Years Ending June 30,
2022 $ 313,740
2023 635,026
2024 643,401
2025 651,954
2026 660,665
2027 and Thereafter 55,116
Total $ 2,959,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SUMMARY OF SIGNIFICANT ACCOUNTING POLICIES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from operating activities</t>
        </is>
      </c>
      <c r="B4" s="4" t="inlineStr">
        <is>
          <t xml:space="preserve"> </t>
        </is>
      </c>
      <c r="C4" s="4" t="inlineStr">
        <is>
          <t xml:space="preserve"> </t>
        </is>
      </c>
      <c r="D4" s="4" t="inlineStr">
        <is>
          <t xml:space="preserve"> </t>
        </is>
      </c>
      <c r="E4" s="4" t="inlineStr">
        <is>
          <t xml:space="preserve"> </t>
        </is>
      </c>
      <c r="F4" s="6" t="n">
        <v>101420</v>
      </c>
      <c r="G4" s="6" t="n">
        <v>-642389</v>
      </c>
    </row>
    <row r="5">
      <c r="A5" s="4" t="inlineStr">
        <is>
          <t>Working capital deficit</t>
        </is>
      </c>
      <c r="B5" s="6" t="n">
        <v>5700000</v>
      </c>
      <c r="C5" s="4" t="inlineStr">
        <is>
          <t xml:space="preserve"> </t>
        </is>
      </c>
      <c r="D5" s="4" t="inlineStr">
        <is>
          <t xml:space="preserve"> </t>
        </is>
      </c>
      <c r="E5" s="4" t="inlineStr">
        <is>
          <t xml:space="preserve"> </t>
        </is>
      </c>
      <c r="F5" s="5" t="n">
        <v>5700000</v>
      </c>
      <c r="G5" s="4" t="inlineStr">
        <is>
          <t xml:space="preserve"> </t>
        </is>
      </c>
    </row>
    <row r="6">
      <c r="A6" s="4" t="inlineStr">
        <is>
          <t>Profit loss</t>
        </is>
      </c>
      <c r="B6" s="5" t="n">
        <v>1027925</v>
      </c>
      <c r="C6" s="6" t="n">
        <v>228679</v>
      </c>
      <c r="D6" s="6" t="n">
        <v>-678780</v>
      </c>
      <c r="E6" s="6" t="n">
        <v>258706</v>
      </c>
      <c r="F6" s="5" t="n">
        <v>1256604</v>
      </c>
      <c r="G6" s="6" t="n">
        <v>-420074</v>
      </c>
    </row>
    <row r="7">
      <c r="A7" s="4" t="inlineStr">
        <is>
          <t>Manag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orking capital deficit</t>
        </is>
      </c>
      <c r="B9" s="6" t="n">
        <v>5700000</v>
      </c>
      <c r="C9" s="4" t="inlineStr">
        <is>
          <t xml:space="preserve"> </t>
        </is>
      </c>
      <c r="D9" s="4" t="inlineStr">
        <is>
          <t xml:space="preserve"> </t>
        </is>
      </c>
      <c r="E9" s="4" t="inlineStr">
        <is>
          <t xml:space="preserve"> </t>
        </is>
      </c>
      <c r="F9" s="6" t="n">
        <v>5700000</v>
      </c>
      <c r="G9"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BASIC AND DILUTED EARNING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Net Income (Loss) Attributable to Selectis Health, Inc.</t>
        </is>
      </c>
      <c r="B4" s="6" t="n">
        <v>1027925</v>
      </c>
      <c r="C4" s="6" t="n">
        <v>-678780</v>
      </c>
      <c r="D4" s="6" t="n">
        <v>1256604</v>
      </c>
      <c r="E4" s="6" t="n">
        <v>-430724</v>
      </c>
    </row>
    <row r="5">
      <c r="A5" s="4" t="inlineStr">
        <is>
          <t>Series D Preferred Dividends</t>
        </is>
      </c>
      <c r="B5" s="4" t="inlineStr">
        <is>
          <t xml:space="preserve"> </t>
        </is>
      </c>
      <c r="C5" s="5" t="n">
        <v>-7500</v>
      </c>
      <c r="D5" s="4" t="inlineStr">
        <is>
          <t xml:space="preserve"> </t>
        </is>
      </c>
      <c r="E5" s="5" t="n">
        <v>-15000</v>
      </c>
    </row>
    <row r="6">
      <c r="A6" s="4" t="inlineStr">
        <is>
          <t>Net Income (Loss) Attributable to Common Stockholders - Basic</t>
        </is>
      </c>
      <c r="B6" s="5" t="n">
        <v>1027925</v>
      </c>
      <c r="C6" s="5" t="n">
        <v>-686280</v>
      </c>
      <c r="D6" s="5" t="n">
        <v>1256604</v>
      </c>
      <c r="E6" s="5" t="n">
        <v>-445724</v>
      </c>
    </row>
    <row r="7">
      <c r="A7" s="3" t="inlineStr">
        <is>
          <t>Numerator for diluted earnings per share:</t>
        </is>
      </c>
      <c r="B7" s="4" t="inlineStr">
        <is>
          <t xml:space="preserve"> </t>
        </is>
      </c>
      <c r="C7" s="4" t="inlineStr">
        <is>
          <t xml:space="preserve"> </t>
        </is>
      </c>
      <c r="D7" s="4" t="inlineStr">
        <is>
          <t xml:space="preserve"> </t>
        </is>
      </c>
      <c r="E7" s="4" t="inlineStr">
        <is>
          <t xml:space="preserve"> </t>
        </is>
      </c>
    </row>
    <row r="8">
      <c r="A8" s="4" t="inlineStr">
        <is>
          <t>Net Income (Loss) Attributable to Common Stockholders</t>
        </is>
      </c>
      <c r="B8" s="5" t="n">
        <v>1027925</v>
      </c>
      <c r="C8" s="5" t="n">
        <v>-686280</v>
      </c>
      <c r="D8" s="5" t="n">
        <v>1256604</v>
      </c>
      <c r="E8" s="5" t="n">
        <v>-445724</v>
      </c>
    </row>
    <row r="9">
      <c r="A9" s="4" t="inlineStr">
        <is>
          <t>Series D Preferred Dividends</t>
        </is>
      </c>
      <c r="B9" s="4" t="inlineStr">
        <is>
          <t xml:space="preserve"> </t>
        </is>
      </c>
      <c r="C9" s="5" t="n">
        <v>7500</v>
      </c>
      <c r="D9" s="4" t="inlineStr">
        <is>
          <t xml:space="preserve"> </t>
        </is>
      </c>
      <c r="E9" s="5" t="n">
        <v>15000</v>
      </c>
    </row>
    <row r="10">
      <c r="A10" s="4" t="inlineStr">
        <is>
          <t>Net Income (Loss) Attributable to Common Stockholders - Diluted</t>
        </is>
      </c>
      <c r="B10" s="6" t="n">
        <v>1027925</v>
      </c>
      <c r="C10" s="6" t="n">
        <v>-678780</v>
      </c>
      <c r="D10" s="6" t="n">
        <v>1256604</v>
      </c>
      <c r="E10" s="6" t="n">
        <v>-430724</v>
      </c>
    </row>
    <row r="11">
      <c r="A11" s="3" t="inlineStr">
        <is>
          <t>Denominator for diluted earnings per share:</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 Basic</t>
        </is>
      </c>
      <c r="B12" s="5" t="n">
        <v>3054627</v>
      </c>
      <c r="C12" s="5" t="n">
        <v>2689184</v>
      </c>
      <c r="D12" s="5" t="n">
        <v>2998361</v>
      </c>
      <c r="E12" s="5" t="n">
        <v>2687918</v>
      </c>
    </row>
    <row r="13">
      <c r="A13" s="4" t="inlineStr">
        <is>
          <t>Issuance of stock options</t>
        </is>
      </c>
      <c r="B13" s="4" t="inlineStr">
        <is>
          <t xml:space="preserve"> </t>
        </is>
      </c>
      <c r="C13" s="4" t="inlineStr">
        <is>
          <t xml:space="preserve"> </t>
        </is>
      </c>
      <c r="D13" s="5" t="n">
        <v>56266</v>
      </c>
      <c r="E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row>
    <row r="15">
      <c r="A15" s="4" t="inlineStr">
        <is>
          <t>Weighted Average Common Shares Outstanding - Diluted</t>
        </is>
      </c>
      <c r="B15" s="5" t="n">
        <v>3054627</v>
      </c>
      <c r="C15" s="5" t="n">
        <v>2689184</v>
      </c>
      <c r="D15" s="5" t="n">
        <v>3054627</v>
      </c>
      <c r="E15" s="5" t="n">
        <v>2687918</v>
      </c>
    </row>
    <row r="16">
      <c r="A16" s="4" t="inlineStr">
        <is>
          <t>Basic</t>
        </is>
      </c>
      <c r="B16" s="7" t="n">
        <v>0.34</v>
      </c>
      <c r="C16" s="7" t="n">
        <v>-0.26</v>
      </c>
      <c r="D16" s="7" t="n">
        <v>0.41</v>
      </c>
      <c r="E16" s="7" t="n">
        <v>-0.17</v>
      </c>
    </row>
    <row r="17">
      <c r="A17" s="4" t="inlineStr">
        <is>
          <t>Diluted</t>
        </is>
      </c>
      <c r="B17" s="7" t="n">
        <v>0.34</v>
      </c>
      <c r="C17" s="7" t="n">
        <v>-0.26</v>
      </c>
      <c r="D17" s="7" t="n">
        <v>0.41</v>
      </c>
      <c r="E17" s="7" t="n">
        <v>-0.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PROPERTY PLANT AND EQUIPMENT (Details) - USD ($)</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49095093</v>
      </c>
      <c r="C4" s="4" t="inlineStr">
        <is>
          <t xml:space="preserve"> </t>
        </is>
      </c>
      <c r="D4" s="6" t="n">
        <v>49004003</v>
      </c>
    </row>
    <row r="5">
      <c r="A5" s="4" t="inlineStr">
        <is>
          <t>Less Accumulated Depreciation</t>
        </is>
      </c>
      <c r="B5" s="5" t="n">
        <v>-11314448</v>
      </c>
      <c r="C5" s="4" t="inlineStr">
        <is>
          <t xml:space="preserve"> </t>
        </is>
      </c>
      <c r="D5" s="5" t="n">
        <v>-10419411</v>
      </c>
    </row>
    <row r="6">
      <c r="A6" s="4" t="inlineStr">
        <is>
          <t>Less Impairment</t>
        </is>
      </c>
      <c r="B6" s="5" t="n">
        <v>-1560000</v>
      </c>
      <c r="C6" s="4" t="inlineStr">
        <is>
          <t xml:space="preserve"> </t>
        </is>
      </c>
      <c r="D6" s="5" t="n">
        <v>-1560000</v>
      </c>
    </row>
    <row r="7">
      <c r="A7" s="4" t="inlineStr">
        <is>
          <t>Property and Equipment, Net</t>
        </is>
      </c>
      <c r="B7" s="5" t="n">
        <v>36220645</v>
      </c>
      <c r="C7" s="4" t="inlineStr">
        <is>
          <t xml:space="preserve"> </t>
        </is>
      </c>
      <c r="D7" s="5" t="n">
        <v>37024592</v>
      </c>
    </row>
    <row r="8">
      <c r="A8" s="4" t="inlineStr">
        <is>
          <t>Depreciation Expense (excluding Intangible Assets)</t>
        </is>
      </c>
      <c r="B8" s="5" t="n">
        <v>895037</v>
      </c>
      <c r="C8" s="6" t="n">
        <v>1733349</v>
      </c>
      <c r="D8" s="4" t="inlineStr">
        <is>
          <t xml:space="preserve"> </t>
        </is>
      </c>
    </row>
    <row r="9">
      <c r="A9" s="4" t="inlineStr">
        <is>
          <t>Cash Paid for Capital Expenditures</t>
        </is>
      </c>
      <c r="B9" s="5" t="n">
        <v>91090</v>
      </c>
      <c r="C9" s="6" t="n">
        <v>519575</v>
      </c>
      <c r="D9" s="4" t="inlineStr">
        <is>
          <t xml:space="preserve"> </t>
        </is>
      </c>
    </row>
    <row r="10">
      <c r="A10" s="4" t="inlineStr">
        <is>
          <t>Land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1778250</v>
      </c>
      <c r="C12" s="4" t="inlineStr">
        <is>
          <t xml:space="preserve"> </t>
        </is>
      </c>
      <c r="D12" s="5" t="n">
        <v>1778250</v>
      </c>
    </row>
    <row r="13">
      <c r="A13" s="4" t="inlineStr">
        <is>
          <t>Land Improvement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329055</v>
      </c>
      <c r="C15" s="4" t="inlineStr">
        <is>
          <t xml:space="preserve"> </t>
        </is>
      </c>
      <c r="D15" s="5" t="n">
        <v>329055</v>
      </c>
    </row>
    <row r="16">
      <c r="A16" s="4" t="inlineStr">
        <is>
          <t>Building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44647344</v>
      </c>
      <c r="C18" s="4" t="inlineStr">
        <is>
          <t xml:space="preserve"> </t>
        </is>
      </c>
      <c r="D18" s="5" t="n">
        <v>44574401</v>
      </c>
    </row>
    <row r="19">
      <c r="A19" s="4" t="inlineStr">
        <is>
          <t>Furniture Fixtures and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6" t="n">
        <v>2340444</v>
      </c>
      <c r="C21" s="4" t="inlineStr">
        <is>
          <t xml:space="preserve"> </t>
        </is>
      </c>
      <c r="D21" s="6" t="n">
        <v>23222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INVESTMENTS IN MARKETABLE SECURITIES (Details) - USD ($)</t>
        </is>
      </c>
      <c r="B1" s="2" t="inlineStr">
        <is>
          <t>Jun. 30, 2022</t>
        </is>
      </c>
      <c r="C1" s="2" t="inlineStr">
        <is>
          <t>Dec. 31, 2021</t>
        </is>
      </c>
    </row>
    <row r="2">
      <c r="A2" s="4" t="inlineStr">
        <is>
          <t>State and Municipal [Member]</t>
        </is>
      </c>
      <c r="B2" s="4" t="inlineStr">
        <is>
          <t xml:space="preserve"> </t>
        </is>
      </c>
      <c r="C2" s="4" t="inlineStr">
        <is>
          <t xml:space="preserve"> </t>
        </is>
      </c>
    </row>
    <row r="3">
      <c r="A3" s="4" t="inlineStr">
        <is>
          <t>Held-to-maturity securities</t>
        </is>
      </c>
      <c r="B3" s="6" t="n">
        <v>24387</v>
      </c>
      <c r="C3" s="6" t="n">
        <v>243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6 Months Ended</t>
        </is>
      </c>
      <c r="C1" s="2" t="inlineStr">
        <is>
          <t>12 Months Ended</t>
        </is>
      </c>
    </row>
    <row r="2">
      <c r="B2" s="2" t="inlineStr">
        <is>
          <t>Jun. 30, 2022</t>
        </is>
      </c>
      <c r="C2" s="2" t="inlineStr">
        <is>
          <t>Dec. 31, 2021</t>
        </is>
      </c>
    </row>
    <row r="3">
      <c r="A3" s="4" t="inlineStr">
        <is>
          <t>Debt discount of related parties</t>
        </is>
      </c>
      <c r="B3" s="6" t="n">
        <v>0</v>
      </c>
      <c r="C3" s="6" t="n">
        <v>3234</v>
      </c>
    </row>
    <row r="4">
      <c r="A4" s="4" t="inlineStr">
        <is>
          <t>Long term debt, net of discount, current</t>
        </is>
      </c>
      <c r="B4" s="5" t="n">
        <v>1184</v>
      </c>
      <c r="C4" s="5" t="n">
        <v>1714</v>
      </c>
    </row>
    <row r="5">
      <c r="A5" s="4" t="inlineStr">
        <is>
          <t>Debt instrument unamortized discount related parties noncurrent</t>
        </is>
      </c>
      <c r="B5" s="5" t="n">
        <v>0</v>
      </c>
      <c r="C5" s="5" t="n">
        <v>0</v>
      </c>
    </row>
    <row r="6">
      <c r="A6" s="4" t="inlineStr">
        <is>
          <t>Net of discount</t>
        </is>
      </c>
      <c r="B6" s="6" t="n">
        <v>602614</v>
      </c>
      <c r="C6" s="6" t="n">
        <v>452593</v>
      </c>
    </row>
    <row r="7">
      <c r="A7" s="4" t="inlineStr">
        <is>
          <t>Common stock, par value</t>
        </is>
      </c>
      <c r="B7" s="7" t="n">
        <v>0.05</v>
      </c>
      <c r="C7" s="7" t="n">
        <v>0.05</v>
      </c>
    </row>
    <row r="8">
      <c r="A8" s="4" t="inlineStr">
        <is>
          <t>Common stock, shares authorized</t>
        </is>
      </c>
      <c r="B8" s="5" t="n">
        <v>50000000</v>
      </c>
      <c r="C8" s="5" t="n">
        <v>50000000</v>
      </c>
    </row>
    <row r="9">
      <c r="A9" s="4" t="inlineStr">
        <is>
          <t>Common stock, shares issued</t>
        </is>
      </c>
      <c r="B9" s="5" t="n">
        <v>3054588</v>
      </c>
      <c r="C9" s="5" t="n">
        <v>2998362</v>
      </c>
    </row>
    <row r="10">
      <c r="A10" s="4" t="inlineStr">
        <is>
          <t>Common stock, shares outstanding</t>
        </is>
      </c>
      <c r="B10" s="5" t="n">
        <v>3054588</v>
      </c>
      <c r="C10" s="5" t="n">
        <v>2998362</v>
      </c>
    </row>
    <row r="11">
      <c r="A11" s="4" t="inlineStr">
        <is>
          <t>Series A Preferred Stock [Member]</t>
        </is>
      </c>
      <c r="B11" s="4" t="inlineStr">
        <is>
          <t xml:space="preserve"> </t>
        </is>
      </c>
      <c r="C11" s="4" t="inlineStr">
        <is>
          <t xml:space="preserve"> </t>
        </is>
      </c>
    </row>
    <row r="12">
      <c r="A12" s="4" t="inlineStr">
        <is>
          <t>Dividend, preferred stock</t>
        </is>
      </c>
      <c r="B12" s="6" t="n">
        <v>0</v>
      </c>
      <c r="C12" s="6" t="n">
        <v>0</v>
      </c>
    </row>
    <row r="13">
      <c r="A13" s="4" t="inlineStr">
        <is>
          <t>Preferred stock, par value</t>
        </is>
      </c>
      <c r="B13" s="6" t="n">
        <v>2</v>
      </c>
      <c r="C13" s="6" t="n">
        <v>2</v>
      </c>
    </row>
    <row r="14">
      <c r="A14" s="4" t="inlineStr">
        <is>
          <t>Preferred stock, shares authorized</t>
        </is>
      </c>
      <c r="B14" s="5" t="n">
        <v>2000000</v>
      </c>
      <c r="C14" s="5" t="n">
        <v>2000000</v>
      </c>
    </row>
    <row r="15">
      <c r="A15" s="4" t="inlineStr">
        <is>
          <t>Preferred stock, shares issued</t>
        </is>
      </c>
      <c r="B15" s="5" t="n">
        <v>200500</v>
      </c>
      <c r="C15" s="5" t="n">
        <v>200500</v>
      </c>
    </row>
    <row r="16">
      <c r="A16" s="4" t="inlineStr">
        <is>
          <t>Preferred stock, shares outstanding</t>
        </is>
      </c>
      <c r="B16" s="5" t="n">
        <v>200500</v>
      </c>
      <c r="C16" s="5" t="n">
        <v>200500</v>
      </c>
    </row>
    <row r="17">
      <c r="A17" s="4" t="inlineStr">
        <is>
          <t>Series D Preferred Stock [Member]</t>
        </is>
      </c>
      <c r="B17" s="4" t="inlineStr">
        <is>
          <t xml:space="preserve"> </t>
        </is>
      </c>
      <c r="C17" s="4" t="inlineStr">
        <is>
          <t xml:space="preserve"> </t>
        </is>
      </c>
    </row>
    <row r="18">
      <c r="A18" s="4" t="inlineStr">
        <is>
          <t>Preferred stock, par value</t>
        </is>
      </c>
      <c r="B18" s="6" t="n">
        <v>1</v>
      </c>
      <c r="C18" s="6" t="n">
        <v>1</v>
      </c>
    </row>
    <row r="19">
      <c r="A19" s="4" t="inlineStr">
        <is>
          <t>Preferred stock, shares authorized</t>
        </is>
      </c>
      <c r="B19" s="5" t="n">
        <v>1000000</v>
      </c>
      <c r="C19" s="5" t="n">
        <v>1000000</v>
      </c>
    </row>
    <row r="20">
      <c r="A20" s="4" t="inlineStr">
        <is>
          <t>Preferred stock, shares issued</t>
        </is>
      </c>
      <c r="B20" s="5" t="n">
        <v>375000</v>
      </c>
      <c r="C20" s="5" t="n">
        <v>375000</v>
      </c>
    </row>
    <row r="21">
      <c r="A21" s="4" t="inlineStr">
        <is>
          <t>Preferred stock, shares outstanding</t>
        </is>
      </c>
      <c r="B21" s="5" t="n">
        <v>375000</v>
      </c>
      <c r="C21" s="5" t="n">
        <v>3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DEBT SECURITIES (Details Narrative) - USD ($)</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Held-to-maturity securities due in one year or less</t>
        </is>
      </c>
      <c r="B3" s="6" t="n">
        <v>24387</v>
      </c>
      <c r="C3" s="4" t="inlineStr">
        <is>
          <t xml:space="preserve"> </t>
        </is>
      </c>
    </row>
    <row r="4">
      <c r="A4" s="4" t="inlineStr">
        <is>
          <t>Held-to-maturity fair value</t>
        </is>
      </c>
      <c r="B4" s="4" t="inlineStr">
        <is>
          <t xml:space="preserve"> </t>
        </is>
      </c>
      <c r="C4" s="6" t="n">
        <v>243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BT INSTRUMENTS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Instrument, Gross</t>
        </is>
      </c>
      <c r="B3" s="6" t="n">
        <v>38839206</v>
      </c>
      <c r="C3" s="6" t="n">
        <v>39510595</v>
      </c>
    </row>
    <row r="4">
      <c r="A4" s="4" t="inlineStr">
        <is>
          <t>Unamortized Discount and Debt Issuance Costs</t>
        </is>
      </c>
      <c r="B4" s="5" t="n">
        <v>-1243071</v>
      </c>
      <c r="C4" s="5" t="n">
        <v>-1243071</v>
      </c>
    </row>
    <row r="5">
      <c r="A5" s="4" t="inlineStr">
        <is>
          <t>Debt Instrument, Net of Discount</t>
        </is>
      </c>
      <c r="B5" s="5" t="n">
        <v>37596135</v>
      </c>
      <c r="C5" s="5" t="n">
        <v>38267524</v>
      </c>
    </row>
    <row r="6">
      <c r="A6" s="4" t="inlineStr">
        <is>
          <t>Current Maturities of Long Term Debt, Net</t>
        </is>
      </c>
      <c r="B6" s="5" t="n">
        <v>9807899</v>
      </c>
      <c r="C6" s="5" t="n">
        <v>6312562</v>
      </c>
    </row>
    <row r="7">
      <c r="A7" s="4" t="inlineStr">
        <is>
          <t>Short term debt – Related Parties, Net</t>
        </is>
      </c>
      <c r="B7" s="5" t="n">
        <v>150000</v>
      </c>
      <c r="C7" s="5" t="n">
        <v>150000</v>
      </c>
    </row>
    <row r="8">
      <c r="A8" s="4" t="inlineStr">
        <is>
          <t>Debt, Net</t>
        </is>
      </c>
      <c r="B8" s="5" t="n">
        <v>26882772</v>
      </c>
      <c r="C8" s="5" t="n">
        <v>31054962</v>
      </c>
    </row>
    <row r="9">
      <c r="A9" s="4" t="inlineStr">
        <is>
          <t>Debt - Related Parties, Net</t>
        </is>
      </c>
      <c r="B9" s="5" t="n">
        <v>750000</v>
      </c>
      <c r="C9" s="5" t="n">
        <v>750000</v>
      </c>
    </row>
    <row r="10">
      <c r="A10" s="4" t="inlineStr">
        <is>
          <t>Senior Secured Promissory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Gross</t>
        </is>
      </c>
      <c r="B12" s="5" t="n">
        <v>1305000</v>
      </c>
      <c r="C12" s="5" t="n">
        <v>1305000</v>
      </c>
    </row>
    <row r="13">
      <c r="A13" s="4" t="inlineStr">
        <is>
          <t>Senior Secured Promissory Notes Related Par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Gross</t>
        </is>
      </c>
      <c r="B15" s="5" t="n">
        <v>750000</v>
      </c>
      <c r="C15" s="5" t="n">
        <v>750000</v>
      </c>
    </row>
    <row r="16">
      <c r="A16" s="4" t="inlineStr">
        <is>
          <t>Fixed Rate Mortgage Loan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Gross</t>
        </is>
      </c>
      <c r="B18" s="5" t="n">
        <v>30849123</v>
      </c>
      <c r="C18" s="5" t="n">
        <v>31407503</v>
      </c>
    </row>
    <row r="19">
      <c r="A19" s="4" t="inlineStr">
        <is>
          <t>Variable Rate Mortgage Loan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Gross</t>
        </is>
      </c>
      <c r="B21" s="5" t="n">
        <v>4967589</v>
      </c>
      <c r="C21" s="5" t="n">
        <v>5063841</v>
      </c>
    </row>
    <row r="22">
      <c r="A22" s="4" t="inlineStr">
        <is>
          <t>Other Debt Subordinated Secured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Gross</t>
        </is>
      </c>
      <c r="B24" s="5" t="n">
        <v>741000</v>
      </c>
      <c r="C24" s="5" t="n">
        <v>741000</v>
      </c>
    </row>
    <row r="25">
      <c r="A25" s="4" t="inlineStr">
        <is>
          <t>Other Debt Subordinated Secured Related Parti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Gross</t>
        </is>
      </c>
      <c r="B27" s="5" t="n">
        <v>150000</v>
      </c>
      <c r="C27" s="5" t="n">
        <v>150000</v>
      </c>
    </row>
    <row r="28">
      <c r="A28" s="4" t="inlineStr">
        <is>
          <t>Other Debt Subordinated Secured Seller Financing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Gross</t>
        </is>
      </c>
      <c r="B30" s="6" t="n">
        <v>76494</v>
      </c>
      <c r="C30" s="6" t="n">
        <v>932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CHEDULE OF MORTGAGE LOAN DEBT (Details) - Mortgage Loans [Member]</t>
        </is>
      </c>
      <c r="C1" s="2" t="inlineStr">
        <is>
          <t>Jun. 30, 2022 USD ($) Integer</t>
        </is>
      </c>
      <c r="D1" s="2" t="inlineStr">
        <is>
          <t>Dec. 31, 2021 USD ($)</t>
        </is>
      </c>
    </row>
    <row r="2">
      <c r="A2" s="3" t="inlineStr">
        <is>
          <t>Short-Term Debt [Line Items]</t>
        </is>
      </c>
      <c r="C2" s="4" t="inlineStr">
        <is>
          <t xml:space="preserve"> </t>
        </is>
      </c>
      <c r="D2" s="4" t="inlineStr">
        <is>
          <t xml:space="preserve"> </t>
        </is>
      </c>
    </row>
    <row r="3">
      <c r="A3" s="4" t="inlineStr">
        <is>
          <t>Number of Properties | Integer</t>
        </is>
      </c>
      <c r="C3" s="5" t="n">
        <v>13</v>
      </c>
      <c r="D3" s="4" t="inlineStr">
        <is>
          <t xml:space="preserve"> </t>
        </is>
      </c>
    </row>
    <row r="4">
      <c r="A4" s="4" t="inlineStr">
        <is>
          <t>Face Amount</t>
        </is>
      </c>
      <c r="C4" s="6" t="n">
        <v>37895761</v>
      </c>
      <c r="D4" s="4" t="inlineStr">
        <is>
          <t xml:space="preserve"> </t>
        </is>
      </c>
    </row>
    <row r="5">
      <c r="A5" s="4" t="inlineStr">
        <is>
          <t>Long-term Debt, Gross</t>
        </is>
      </c>
      <c r="C5" s="6" t="n">
        <v>34575177</v>
      </c>
      <c r="D5" s="6" t="n">
        <v>35191554</v>
      </c>
    </row>
    <row r="6">
      <c r="A6" s="4" t="inlineStr">
        <is>
          <t>ARKANSAS</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Number of Properties | Integer</t>
        </is>
      </c>
      <c r="B8" s="4" t="inlineStr">
        <is>
          <t>[1]</t>
        </is>
      </c>
      <c r="C8" s="5" t="n">
        <v>1</v>
      </c>
      <c r="D8" s="4" t="inlineStr">
        <is>
          <t xml:space="preserve"> </t>
        </is>
      </c>
    </row>
    <row r="9">
      <c r="A9" s="4" t="inlineStr">
        <is>
          <t>Face Amount</t>
        </is>
      </c>
      <c r="B9" s="4" t="inlineStr">
        <is>
          <t>[1]</t>
        </is>
      </c>
      <c r="C9" s="6" t="n">
        <v>5000000</v>
      </c>
      <c r="D9" s="4" t="inlineStr">
        <is>
          <t xml:space="preserve"> </t>
        </is>
      </c>
    </row>
    <row r="10">
      <c r="A10" s="4" t="inlineStr">
        <is>
          <t>Long-term Debt, Gross</t>
        </is>
      </c>
      <c r="B10" s="4" t="inlineStr">
        <is>
          <t>[1]</t>
        </is>
      </c>
      <c r="C10" s="6" t="n">
        <v>3978324</v>
      </c>
      <c r="D10" s="5" t="n">
        <v>4058338</v>
      </c>
    </row>
    <row r="11">
      <c r="A11" s="4" t="inlineStr">
        <is>
          <t>GEORGIA</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Number of Properties | Integer</t>
        </is>
      </c>
      <c r="B13" s="4" t="inlineStr">
        <is>
          <t>[2]</t>
        </is>
      </c>
      <c r="C13" s="5" t="n">
        <v>5</v>
      </c>
      <c r="D13" s="4" t="inlineStr">
        <is>
          <t xml:space="preserve"> </t>
        </is>
      </c>
    </row>
    <row r="14">
      <c r="A14" s="4" t="inlineStr">
        <is>
          <t>Face Amount</t>
        </is>
      </c>
      <c r="B14" s="4" t="inlineStr">
        <is>
          <t>[2]</t>
        </is>
      </c>
      <c r="C14" s="6" t="n">
        <v>17765992</v>
      </c>
      <c r="D14" s="4" t="inlineStr">
        <is>
          <t xml:space="preserve"> </t>
        </is>
      </c>
    </row>
    <row r="15">
      <c r="A15" s="4" t="inlineStr">
        <is>
          <t>Long-term Debt, Gross</t>
        </is>
      </c>
      <c r="B15" s="4" t="inlineStr">
        <is>
          <t>[2]</t>
        </is>
      </c>
      <c r="C15" s="6" t="n">
        <v>16198449</v>
      </c>
      <c r="D15" s="5" t="n">
        <v>16581232</v>
      </c>
    </row>
    <row r="16">
      <c r="A16" s="4" t="inlineStr">
        <is>
          <t>OHIO</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Properties | Integer</t>
        </is>
      </c>
      <c r="C18" s="5" t="n">
        <v>1</v>
      </c>
      <c r="D18" s="4" t="inlineStr">
        <is>
          <t xml:space="preserve"> </t>
        </is>
      </c>
    </row>
    <row r="19">
      <c r="A19" s="4" t="inlineStr">
        <is>
          <t>Face Amount</t>
        </is>
      </c>
      <c r="C19" s="6" t="n">
        <v>3000000</v>
      </c>
      <c r="D19" s="4" t="inlineStr">
        <is>
          <t xml:space="preserve"> </t>
        </is>
      </c>
    </row>
    <row r="20">
      <c r="A20" s="4" t="inlineStr">
        <is>
          <t>Long-term Debt, Gross</t>
        </is>
      </c>
      <c r="C20" s="6" t="n">
        <v>2728599</v>
      </c>
      <c r="D20" s="5" t="n">
        <v>2728599</v>
      </c>
    </row>
    <row r="21">
      <c r="A21" s="4" t="inlineStr">
        <is>
          <t>OKLAHOMA</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Number of Properties | Integer</t>
        </is>
      </c>
      <c r="B23" s="4" t="inlineStr">
        <is>
          <t>[3]</t>
        </is>
      </c>
      <c r="C23" s="5" t="n">
        <v>6</v>
      </c>
      <c r="D23" s="4" t="inlineStr">
        <is>
          <t xml:space="preserve"> </t>
        </is>
      </c>
    </row>
    <row r="24">
      <c r="A24" s="4" t="inlineStr">
        <is>
          <t>Face Amount</t>
        </is>
      </c>
      <c r="B24" s="4" t="inlineStr">
        <is>
          <t>[3]</t>
        </is>
      </c>
      <c r="C24" s="6" t="n">
        <v>12129769</v>
      </c>
      <c r="D24" s="4" t="inlineStr">
        <is>
          <t xml:space="preserve"> </t>
        </is>
      </c>
    </row>
    <row r="25">
      <c r="A25" s="4" t="inlineStr">
        <is>
          <t>Long-term Debt, Gross</t>
        </is>
      </c>
      <c r="B25" s="4" t="inlineStr">
        <is>
          <t>[3]</t>
        </is>
      </c>
      <c r="C25" s="6" t="n">
        <v>11669805</v>
      </c>
      <c r="D25" s="6" t="n">
        <v>11823385</v>
      </c>
    </row>
    <row r="26"/>
    <row r="27">
      <c r="A27" s="4" t="inlineStr">
        <is>
          <t>[1] The
mortgage loan collateralized by this property is 80 0.25 81,886 2,961,167 3,289,595 2,065,969 750,000 500,000 June, 2027 35 2.38</t>
        </is>
      </c>
    </row>
  </sheetData>
  <mergeCells count="3">
    <mergeCell ref="A1:B1"/>
    <mergeCell ref="A26:C26"/>
    <mergeCell ref="A27:C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80" customWidth="1" min="3" max="3"/>
  </cols>
  <sheetData>
    <row r="1">
      <c r="A1" s="1" t="inlineStr">
        <is>
          <t>SCHEDULE OF MORTGAGE LOAN DEBT (Details) (Parenthetical) - USD ($)</t>
        </is>
      </c>
      <c r="B1" s="2" t="inlineStr">
        <is>
          <t>1 Months Ended</t>
        </is>
      </c>
      <c r="C1" s="2" t="inlineStr">
        <is>
          <t>6 Months Ended</t>
        </is>
      </c>
    </row>
    <row r="2">
      <c r="B2" s="2" t="inlineStr">
        <is>
          <t>Jul. 31, 2021</t>
        </is>
      </c>
      <c r="C2" s="2" t="inlineStr">
        <is>
          <t>Jun. 30, 2022</t>
        </is>
      </c>
    </row>
    <row r="3">
      <c r="A3" s="3" t="inlineStr">
        <is>
          <t>Short-Term Debt [Line Items]</t>
        </is>
      </c>
      <c r="B3" s="4" t="inlineStr">
        <is>
          <t xml:space="preserve"> </t>
        </is>
      </c>
      <c r="C3" s="4" t="inlineStr">
        <is>
          <t xml:space="preserve"> </t>
        </is>
      </c>
    </row>
    <row r="4">
      <c r="A4" s="4" t="inlineStr">
        <is>
          <t>Repayment on mortgage loan</t>
        </is>
      </c>
      <c r="B4" s="4" t="inlineStr">
        <is>
          <t xml:space="preserve"> </t>
        </is>
      </c>
      <c r="C4" s="6" t="n">
        <v>81886</v>
      </c>
    </row>
    <row r="5">
      <c r="A5" s="4" t="inlineStr">
        <is>
          <t>Mortgage one</t>
        </is>
      </c>
      <c r="B5" s="6" t="n">
        <v>2065969</v>
      </c>
      <c r="C5" s="5" t="n">
        <v>2961167</v>
      </c>
    </row>
    <row r="6">
      <c r="A6" s="4" t="inlineStr">
        <is>
          <t>Mortgage two</t>
        </is>
      </c>
      <c r="B6" s="5" t="n">
        <v>750000</v>
      </c>
      <c r="C6" s="6" t="n">
        <v>3289595</v>
      </c>
    </row>
    <row r="7">
      <c r="A7" s="4" t="inlineStr">
        <is>
          <t>Mortgage three</t>
        </is>
      </c>
      <c r="B7" s="6" t="n">
        <v>500000</v>
      </c>
      <c r="C7" s="4" t="inlineStr">
        <is>
          <t xml:space="preserve"> </t>
        </is>
      </c>
    </row>
    <row r="8">
      <c r="A8" s="4" t="inlineStr">
        <is>
          <t>Maturity date</t>
        </is>
      </c>
      <c r="B8" s="4" t="inlineStr">
        <is>
          <t>Jun. 30,  2027</t>
        </is>
      </c>
      <c r="C8" s="4" t="inlineStr">
        <is>
          <t xml:space="preserve"> </t>
        </is>
      </c>
    </row>
    <row r="9">
      <c r="A9" s="4" t="inlineStr">
        <is>
          <t>Debt instrument term</t>
        </is>
      </c>
      <c r="B9" s="4" t="inlineStr">
        <is>
          <t>35 years</t>
        </is>
      </c>
      <c r="C9" s="4" t="inlineStr">
        <is>
          <t xml:space="preserve"> </t>
        </is>
      </c>
    </row>
    <row r="10">
      <c r="A10" s="4" t="inlineStr">
        <is>
          <t>Interest rate</t>
        </is>
      </c>
      <c r="B10" s="8" t="n">
        <v>0.0238</v>
      </c>
      <c r="C10" s="4" t="inlineStr">
        <is>
          <t xml:space="preserve"> </t>
        </is>
      </c>
    </row>
    <row r="11">
      <c r="A11" s="4" t="inlineStr">
        <is>
          <t>Mortgage Loan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Mortgage loan description</t>
        </is>
      </c>
      <c r="B13" s="4" t="inlineStr">
        <is>
          <t xml:space="preserve"> </t>
        </is>
      </c>
      <c r="C13" s="4" t="inlineStr">
        <is>
          <t>The
    mortgage loan collateralized by this property is 80% guaranteed by the USDA and requires an annual renewal fee payable in the amount
    of 0.25% of the USDA guaranteed portion of the outstanding principal balance as of December 31 of each year</t>
        </is>
      </c>
    </row>
    <row r="14">
      <c r="A14" s="4" t="inlineStr">
        <is>
          <t>USDA guaranteed rate</t>
        </is>
      </c>
      <c r="B14" s="4" t="inlineStr">
        <is>
          <t xml:space="preserve"> </t>
        </is>
      </c>
      <c r="C14" s="9" t="n">
        <v>0.8</v>
      </c>
    </row>
    <row r="15">
      <c r="A15" s="4" t="inlineStr">
        <is>
          <t>Annual renewal fee payable</t>
        </is>
      </c>
      <c r="B15" s="4" t="inlineStr">
        <is>
          <t xml:space="preserve"> </t>
        </is>
      </c>
      <c r="C15" s="8" t="n">
        <v>0.00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CHEDULE OF OTHER DEBT (Details) - USD ($)</t>
        </is>
      </c>
      <c r="B1" s="2" t="inlineStr">
        <is>
          <t>1 Months Ended</t>
        </is>
      </c>
      <c r="C1" s="2" t="inlineStr">
        <is>
          <t>6 Months Ended</t>
        </is>
      </c>
    </row>
    <row r="2">
      <c r="B2" s="2" t="inlineStr">
        <is>
          <t>Jul. 31, 2021</t>
        </is>
      </c>
      <c r="C2" s="2" t="inlineStr">
        <is>
          <t>Jun. 30,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Debt, Principal Outstanding</t>
        </is>
      </c>
      <c r="B4" s="4" t="inlineStr">
        <is>
          <t xml:space="preserve"> </t>
        </is>
      </c>
      <c r="C4" s="6" t="n">
        <v>2280000</v>
      </c>
      <c r="D4" s="6" t="n">
        <v>2645000</v>
      </c>
    </row>
    <row r="5">
      <c r="A5" s="4" t="inlineStr">
        <is>
          <t>Debt, Maturity Date</t>
        </is>
      </c>
      <c r="B5" s="4" t="inlineStr">
        <is>
          <t>Jun. 30,  2027</t>
        </is>
      </c>
      <c r="C5" s="4" t="inlineStr">
        <is>
          <t xml:space="preserve"> </t>
        </is>
      </c>
      <c r="D5" s="4" t="inlineStr">
        <is>
          <t xml:space="preserve"> </t>
        </is>
      </c>
    </row>
    <row r="6">
      <c r="A6" s="4" t="inlineStr">
        <is>
          <t>Other Deb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Principal Outstanding</t>
        </is>
      </c>
      <c r="B8" s="4" t="inlineStr">
        <is>
          <t xml:space="preserve"> </t>
        </is>
      </c>
      <c r="C8" s="5" t="n">
        <v>967494</v>
      </c>
      <c r="D8" s="5" t="n">
        <v>984251</v>
      </c>
    </row>
    <row r="9">
      <c r="A9" s="4" t="inlineStr">
        <is>
          <t>Goodwill Nursing Home [Member] | Other Deb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Face Amount</t>
        </is>
      </c>
      <c r="B11" s="4" t="inlineStr">
        <is>
          <t xml:space="preserve"> </t>
        </is>
      </c>
      <c r="C11" s="5" t="n">
        <v>2030000</v>
      </c>
      <c r="D11" s="4" t="inlineStr">
        <is>
          <t xml:space="preserve"> </t>
        </is>
      </c>
    </row>
    <row r="12">
      <c r="A12" s="4" t="inlineStr">
        <is>
          <t>Debt, Principal Outstanding</t>
        </is>
      </c>
      <c r="B12" s="4" t="inlineStr">
        <is>
          <t xml:space="preserve"> </t>
        </is>
      </c>
      <c r="C12" s="6" t="n">
        <v>741000</v>
      </c>
      <c r="D12" s="5" t="n">
        <v>741000</v>
      </c>
    </row>
    <row r="13">
      <c r="A13" s="4" t="inlineStr">
        <is>
          <t>Debt, Interest Rate</t>
        </is>
      </c>
      <c r="B13" s="4" t="inlineStr">
        <is>
          <t xml:space="preserve"> </t>
        </is>
      </c>
      <c r="C13" s="4" t="inlineStr">
        <is>
          <t>13% Fixed</t>
        </is>
      </c>
      <c r="D13" s="4" t="inlineStr">
        <is>
          <t xml:space="preserve"> </t>
        </is>
      </c>
    </row>
    <row r="14">
      <c r="A14" s="4" t="inlineStr">
        <is>
          <t>Debt, Maturity Date</t>
        </is>
      </c>
      <c r="B14" s="4" t="inlineStr">
        <is>
          <t xml:space="preserve"> </t>
        </is>
      </c>
      <c r="C14" s="4" t="inlineStr">
        <is>
          <t>Dec. 31,  2019</t>
        </is>
      </c>
      <c r="D14" s="4" t="inlineStr">
        <is>
          <t xml:space="preserve"> </t>
        </is>
      </c>
    </row>
    <row r="15">
      <c r="A15" s="4" t="inlineStr">
        <is>
          <t>Goodwill Nursing Home - Related Party [Member] | Other Debt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Face Amount</t>
        </is>
      </c>
      <c r="B17" s="4" t="inlineStr">
        <is>
          <t xml:space="preserve"> </t>
        </is>
      </c>
      <c r="C17" s="6" t="n">
        <v>150000</v>
      </c>
      <c r="D17" s="4" t="inlineStr">
        <is>
          <t xml:space="preserve"> </t>
        </is>
      </c>
    </row>
    <row r="18">
      <c r="A18" s="4" t="inlineStr">
        <is>
          <t>Debt, Principal Outstanding</t>
        </is>
      </c>
      <c r="B18" s="4" t="inlineStr">
        <is>
          <t xml:space="preserve"> </t>
        </is>
      </c>
      <c r="C18" s="6" t="n">
        <v>150000</v>
      </c>
      <c r="D18" s="5" t="n">
        <v>150000</v>
      </c>
    </row>
    <row r="19">
      <c r="A19" s="4" t="inlineStr">
        <is>
          <t>Debt, Interest Rate</t>
        </is>
      </c>
      <c r="B19" s="4" t="inlineStr">
        <is>
          <t xml:space="preserve"> </t>
        </is>
      </c>
      <c r="C19" s="4" t="inlineStr">
        <is>
          <t>13% Fixed</t>
        </is>
      </c>
      <c r="D19" s="4" t="inlineStr">
        <is>
          <t xml:space="preserve"> </t>
        </is>
      </c>
    </row>
    <row r="20">
      <c r="A20" s="4" t="inlineStr">
        <is>
          <t>Debt, Maturity Date</t>
        </is>
      </c>
      <c r="B20" s="4" t="inlineStr">
        <is>
          <t xml:space="preserve"> </t>
        </is>
      </c>
      <c r="C20" s="4" t="inlineStr">
        <is>
          <t>Dec. 31,  2019</t>
        </is>
      </c>
      <c r="D20" s="4" t="inlineStr">
        <is>
          <t xml:space="preserve"> </t>
        </is>
      </c>
    </row>
    <row r="21">
      <c r="A21" s="4" t="inlineStr">
        <is>
          <t>Higher Call Nursing Center [Member] | Other Debt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Face Amount</t>
        </is>
      </c>
      <c r="B23" s="4" t="inlineStr">
        <is>
          <t xml:space="preserve"> </t>
        </is>
      </c>
      <c r="C23" s="6" t="n">
        <v>150000</v>
      </c>
      <c r="D23" s="4" t="inlineStr">
        <is>
          <t xml:space="preserve"> </t>
        </is>
      </c>
    </row>
    <row r="24">
      <c r="A24" s="4" t="inlineStr">
        <is>
          <t>Debt, Principal Outstanding</t>
        </is>
      </c>
      <c r="B24" s="4" t="inlineStr">
        <is>
          <t xml:space="preserve"> </t>
        </is>
      </c>
      <c r="C24" s="6" t="n">
        <v>76494</v>
      </c>
      <c r="D24" s="6" t="n">
        <v>93251</v>
      </c>
    </row>
    <row r="25">
      <c r="A25" s="4" t="inlineStr">
        <is>
          <t>Debt, Interest Rate</t>
        </is>
      </c>
      <c r="B25" s="4" t="inlineStr">
        <is>
          <t xml:space="preserve"> </t>
        </is>
      </c>
      <c r="C25" s="4" t="inlineStr">
        <is>
          <t>8% Fixed</t>
        </is>
      </c>
      <c r="D25" s="4" t="inlineStr">
        <is>
          <t xml:space="preserve"> </t>
        </is>
      </c>
    </row>
    <row r="26">
      <c r="A26" s="4" t="inlineStr">
        <is>
          <t>Debt, Maturity Date</t>
        </is>
      </c>
      <c r="B26" s="4" t="inlineStr">
        <is>
          <t xml:space="preserve"> </t>
        </is>
      </c>
      <c r="C26" s="4" t="inlineStr">
        <is>
          <t>Apr.  01,  2024</t>
        </is>
      </c>
      <c r="D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UNSECURED NOTES AND NOTES SECURED BY ALL ASSETS (Details) - USD ($)</t>
        </is>
      </c>
      <c r="B1" s="2" t="inlineStr">
        <is>
          <t>1 Months Ended</t>
        </is>
      </c>
      <c r="C1" s="2" t="inlineStr">
        <is>
          <t>6 Months Ended</t>
        </is>
      </c>
    </row>
    <row r="2">
      <c r="B2" s="2" t="inlineStr">
        <is>
          <t>Jul. 31, 2021</t>
        </is>
      </c>
      <c r="C2" s="2" t="inlineStr">
        <is>
          <t>Jun. 30,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Debt, Principal Outstanding</t>
        </is>
      </c>
      <c r="B4" s="4" t="inlineStr">
        <is>
          <t xml:space="preserve"> </t>
        </is>
      </c>
      <c r="C4" s="6" t="n">
        <v>2280000</v>
      </c>
      <c r="D4" s="6" t="n">
        <v>2645000</v>
      </c>
    </row>
    <row r="5">
      <c r="A5" s="4" t="inlineStr">
        <is>
          <t>Debt, Maturity Date</t>
        </is>
      </c>
      <c r="B5" s="4" t="inlineStr">
        <is>
          <t>Jun. 30,  2027</t>
        </is>
      </c>
      <c r="C5" s="4" t="inlineStr">
        <is>
          <t xml:space="preserve"> </t>
        </is>
      </c>
      <c r="D5" s="4" t="inlineStr">
        <is>
          <t xml:space="preserve"> </t>
        </is>
      </c>
    </row>
    <row r="6">
      <c r="A6" s="4" t="inlineStr">
        <is>
          <t>10% Senior Secured Promissory Note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Face Amount</t>
        </is>
      </c>
      <c r="B8" s="4" t="inlineStr">
        <is>
          <t xml:space="preserve"> </t>
        </is>
      </c>
      <c r="C8" s="5" t="n">
        <v>1670000</v>
      </c>
      <c r="D8" s="4" t="inlineStr">
        <is>
          <t xml:space="preserve"> </t>
        </is>
      </c>
    </row>
    <row r="9">
      <c r="A9" s="4" t="inlineStr">
        <is>
          <t>Debt, Principal Outstanding</t>
        </is>
      </c>
      <c r="B9" s="4" t="inlineStr">
        <is>
          <t xml:space="preserve"> </t>
        </is>
      </c>
      <c r="C9" s="6" t="n">
        <v>1305000</v>
      </c>
      <c r="D9" s="5" t="n">
        <v>1670000</v>
      </c>
    </row>
    <row r="10">
      <c r="A10" s="4" t="inlineStr">
        <is>
          <t>Debt, Interest Rate</t>
        </is>
      </c>
      <c r="B10" s="4" t="inlineStr">
        <is>
          <t xml:space="preserve"> </t>
        </is>
      </c>
      <c r="C10" s="4" t="inlineStr">
        <is>
          <t>10.0% Fixed</t>
        </is>
      </c>
      <c r="D10" s="4" t="inlineStr">
        <is>
          <t xml:space="preserve"> </t>
        </is>
      </c>
    </row>
    <row r="11">
      <c r="A11" s="4" t="inlineStr">
        <is>
          <t>Debt, Maturity Date</t>
        </is>
      </c>
      <c r="B11" s="4" t="inlineStr">
        <is>
          <t xml:space="preserve"> </t>
        </is>
      </c>
      <c r="C11" s="4" t="inlineStr">
        <is>
          <t>Jun. 30,  2024</t>
        </is>
      </c>
      <c r="D11" s="4" t="inlineStr">
        <is>
          <t xml:space="preserve"> </t>
        </is>
      </c>
    </row>
    <row r="12">
      <c r="A12" s="4" t="inlineStr">
        <is>
          <t>11% Senior Secured Promissory Notes Related Part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Face Amount</t>
        </is>
      </c>
      <c r="B14" s="4" t="inlineStr">
        <is>
          <t xml:space="preserve"> </t>
        </is>
      </c>
      <c r="C14" s="6" t="n">
        <v>975000</v>
      </c>
      <c r="D14" s="4" t="inlineStr">
        <is>
          <t xml:space="preserve"> </t>
        </is>
      </c>
    </row>
    <row r="15">
      <c r="A15" s="4" t="inlineStr">
        <is>
          <t>Debt, Principal Outstanding</t>
        </is>
      </c>
      <c r="B15" s="4" t="inlineStr">
        <is>
          <t xml:space="preserve"> </t>
        </is>
      </c>
      <c r="C15" s="6" t="n">
        <v>975000</v>
      </c>
      <c r="D15" s="6" t="n">
        <v>975000</v>
      </c>
    </row>
    <row r="16">
      <c r="A16" s="4" t="inlineStr">
        <is>
          <t>Debt, Interest Rate</t>
        </is>
      </c>
      <c r="B16" s="4" t="inlineStr">
        <is>
          <t xml:space="preserve"> </t>
        </is>
      </c>
      <c r="C16" s="4" t="inlineStr">
        <is>
          <t>10.0% Fixed</t>
        </is>
      </c>
      <c r="D16" s="4" t="inlineStr">
        <is>
          <t xml:space="preserve"> </t>
        </is>
      </c>
    </row>
    <row r="17">
      <c r="A17" s="4" t="inlineStr">
        <is>
          <t>Debt, Maturity Date</t>
        </is>
      </c>
      <c r="B17" s="4" t="inlineStr">
        <is>
          <t xml:space="preserve"> </t>
        </is>
      </c>
      <c r="C17" s="4" t="inlineStr">
        <is>
          <t>Jun. 30,  2024</t>
        </is>
      </c>
      <c r="D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5" customWidth="1" min="2" max="2"/>
    <col width="25" customWidth="1" min="3" max="3"/>
    <col width="16" customWidth="1" min="4" max="4"/>
  </cols>
  <sheetData>
    <row r="1">
      <c r="A1" s="1" t="inlineStr">
        <is>
          <t>DEBT AND DEBT - RELATED PARTIES (Details Narrative) - USD ($)</t>
        </is>
      </c>
      <c r="B1" s="2" t="inlineStr">
        <is>
          <t>1 Months Ended</t>
        </is>
      </c>
      <c r="C1" s="2" t="inlineStr">
        <is>
          <t>6 Months Ended</t>
        </is>
      </c>
      <c r="D1" s="2" t="inlineStr">
        <is>
          <t>12 Months Ended</t>
        </is>
      </c>
    </row>
    <row r="2">
      <c r="B2" s="2" t="inlineStr">
        <is>
          <t>Jul. 31, 2021</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term</t>
        </is>
      </c>
      <c r="B4" s="4" t="inlineStr">
        <is>
          <t>35 years</t>
        </is>
      </c>
      <c r="C4" s="4" t="inlineStr">
        <is>
          <t xml:space="preserve"> </t>
        </is>
      </c>
      <c r="D4" s="4" t="inlineStr">
        <is>
          <t xml:space="preserve"> </t>
        </is>
      </c>
    </row>
    <row r="5">
      <c r="A5" s="4" t="inlineStr">
        <is>
          <t>Repayments of other debt</t>
        </is>
      </c>
      <c r="B5" s="4" t="inlineStr">
        <is>
          <t xml:space="preserve"> </t>
        </is>
      </c>
      <c r="C5" s="6" t="n">
        <v>962900</v>
      </c>
      <c r="D5" s="4" t="inlineStr">
        <is>
          <t xml:space="preserve"> </t>
        </is>
      </c>
    </row>
    <row r="6">
      <c r="A6" s="4" t="inlineStr">
        <is>
          <t>Payments to acquire life insurance policies</t>
        </is>
      </c>
      <c r="B6" s="4" t="inlineStr">
        <is>
          <t xml:space="preserve"> </t>
        </is>
      </c>
      <c r="C6" s="5" t="n">
        <v>581393</v>
      </c>
      <c r="D6" s="4" t="inlineStr">
        <is>
          <t xml:space="preserve"> </t>
        </is>
      </c>
    </row>
    <row r="7">
      <c r="A7" s="4" t="inlineStr">
        <is>
          <t>Debt instrument interest rate</t>
        </is>
      </c>
      <c r="B7" s="8" t="n">
        <v>0.0238</v>
      </c>
      <c r="C7" s="4" t="inlineStr">
        <is>
          <t xml:space="preserve"> </t>
        </is>
      </c>
      <c r="D7" s="4" t="inlineStr">
        <is>
          <t xml:space="preserve"> </t>
        </is>
      </c>
    </row>
    <row r="8">
      <c r="A8" s="4" t="inlineStr">
        <is>
          <t>Maturity date</t>
        </is>
      </c>
      <c r="B8" s="4" t="inlineStr">
        <is>
          <t>Jun. 30,  2027</t>
        </is>
      </c>
      <c r="C8" s="4" t="inlineStr">
        <is>
          <t xml:space="preserve"> </t>
        </is>
      </c>
      <c r="D8" s="4" t="inlineStr">
        <is>
          <t xml:space="preserve"> </t>
        </is>
      </c>
    </row>
    <row r="9">
      <c r="A9" s="4" t="inlineStr">
        <is>
          <t>Incremental increase in fair value of debt discount</t>
        </is>
      </c>
      <c r="B9" s="4" t="inlineStr">
        <is>
          <t xml:space="preserve"> </t>
        </is>
      </c>
      <c r="C9" s="6" t="n">
        <v>844425</v>
      </c>
      <c r="D9" s="4" t="inlineStr">
        <is>
          <t xml:space="preserve"> </t>
        </is>
      </c>
    </row>
    <row r="10">
      <c r="A10" s="4" t="inlineStr">
        <is>
          <t>Senior Secured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term</t>
        </is>
      </c>
      <c r="B12" s="4" t="inlineStr">
        <is>
          <t xml:space="preserve"> </t>
        </is>
      </c>
      <c r="C12" s="4" t="inlineStr">
        <is>
          <t>1 year 8 months 1 day</t>
        </is>
      </c>
      <c r="D12" s="4" t="inlineStr">
        <is>
          <t xml:space="preserve"> </t>
        </is>
      </c>
    </row>
    <row r="13">
      <c r="A13" s="4" t="inlineStr">
        <is>
          <t>Maturity date</t>
        </is>
      </c>
      <c r="B13" s="4" t="inlineStr">
        <is>
          <t xml:space="preserve"> </t>
        </is>
      </c>
      <c r="C13" s="4" t="inlineStr">
        <is>
          <t>Oct. 31,  2021</t>
        </is>
      </c>
      <c r="D13" s="4" t="inlineStr">
        <is>
          <t>Oct. 31,  2021</t>
        </is>
      </c>
    </row>
    <row r="14">
      <c r="A14" s="4" t="inlineStr">
        <is>
          <t>Debt instrument extended maturity date</t>
        </is>
      </c>
      <c r="B14" s="4" t="inlineStr">
        <is>
          <t xml:space="preserve"> </t>
        </is>
      </c>
      <c r="C14" s="4" t="inlineStr">
        <is>
          <t>Jun. 30,  2023</t>
        </is>
      </c>
      <c r="D14" s="4" t="inlineStr">
        <is>
          <t xml:space="preserve"> </t>
        </is>
      </c>
    </row>
    <row r="15">
      <c r="A15" s="4" t="inlineStr">
        <is>
          <t>Senior Secured Notes [Member] | Min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9" t="n">
        <v>0.1</v>
      </c>
      <c r="D17" s="9" t="n">
        <v>0.1</v>
      </c>
    </row>
    <row r="18">
      <c r="A18" s="4" t="inlineStr">
        <is>
          <t>Senior Secured Notes [Member] | Max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t>
        </is>
      </c>
      <c r="B20" s="4" t="inlineStr">
        <is>
          <t xml:space="preserve"> </t>
        </is>
      </c>
      <c r="C20" s="9" t="n">
        <v>0.11</v>
      </c>
      <c r="D20" s="9" t="n">
        <v>0.11</v>
      </c>
    </row>
    <row r="21">
      <c r="A21" s="4" t="inlineStr">
        <is>
          <t>Fixed Rat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weighted average interest rate</t>
        </is>
      </c>
      <c r="B23" s="4" t="inlineStr">
        <is>
          <t xml:space="preserve"> </t>
        </is>
      </c>
      <c r="C23" s="8" t="n">
        <v>0.0355</v>
      </c>
      <c r="D23" s="4" t="inlineStr">
        <is>
          <t xml:space="preserve"> </t>
        </is>
      </c>
    </row>
    <row r="24">
      <c r="A24" s="4" t="inlineStr">
        <is>
          <t>Debt instrument term</t>
        </is>
      </c>
      <c r="B24" s="4" t="inlineStr">
        <is>
          <t xml:space="preserve"> </t>
        </is>
      </c>
      <c r="C24" s="4" t="inlineStr">
        <is>
          <t>15 years 3 months 7 days</t>
        </is>
      </c>
      <c r="D24" s="4" t="inlineStr">
        <is>
          <t xml:space="preserve"> </t>
        </is>
      </c>
    </row>
    <row r="25">
      <c r="A25" s="4" t="inlineStr">
        <is>
          <t>Variable Rat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weighted average interest rate</t>
        </is>
      </c>
      <c r="B27" s="4" t="inlineStr">
        <is>
          <t xml:space="preserve"> </t>
        </is>
      </c>
      <c r="C27" s="8" t="n">
        <v>0.059</v>
      </c>
      <c r="D27" s="4" t="inlineStr">
        <is>
          <t xml:space="preserve"> </t>
        </is>
      </c>
    </row>
    <row r="28">
      <c r="A28" s="4" t="inlineStr">
        <is>
          <t>Debt instrument term</t>
        </is>
      </c>
      <c r="B28" s="4" t="inlineStr">
        <is>
          <t xml:space="preserve"> </t>
        </is>
      </c>
      <c r="C28" s="4" t="inlineStr">
        <is>
          <t>16 years 1 month 9 days</t>
        </is>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2" customWidth="1" min="2" max="2"/>
  </cols>
  <sheetData>
    <row r="1">
      <c r="A1" s="1" t="inlineStr">
        <is>
          <t>SCHEDULE OF COMMON STOCK WARRANTS ACTIVITY (Details) - Warrant [Member]</t>
        </is>
      </c>
      <c r="B1" s="2" t="inlineStr">
        <is>
          <t>6 Months Ended</t>
        </is>
      </c>
    </row>
    <row r="2">
      <c r="B2" s="2" t="inlineStr">
        <is>
          <t>Jun. 30, 2022 $ / shares shares</t>
        </is>
      </c>
    </row>
    <row r="3">
      <c r="A3" s="3" t="inlineStr">
        <is>
          <t>Accumulated Other Comprehensive Income (Loss) [Line Items]</t>
        </is>
      </c>
      <c r="B3" s="4" t="inlineStr">
        <is>
          <t xml:space="preserve"> </t>
        </is>
      </c>
    </row>
    <row r="4">
      <c r="A4" s="4" t="inlineStr">
        <is>
          <t>Number of Warrants, Beginning Balance | shares</t>
        </is>
      </c>
      <c r="B4" s="5" t="n">
        <v>206000</v>
      </c>
    </row>
    <row r="5">
      <c r="A5" s="4" t="inlineStr">
        <is>
          <t>Weighted Average Exercise Price, Beginning Balance</t>
        </is>
      </c>
      <c r="B5" s="6" t="n">
        <v>5</v>
      </c>
    </row>
    <row r="6">
      <c r="A6" s="4" t="inlineStr">
        <is>
          <t>Weighted Average Exercise Price, Exercised</t>
        </is>
      </c>
      <c r="B6" s="4" t="inlineStr">
        <is>
          <t xml:space="preserve"> </t>
        </is>
      </c>
    </row>
    <row r="7">
      <c r="A7" s="4" t="inlineStr">
        <is>
          <t>Number of Warrants, Expired | shares</t>
        </is>
      </c>
      <c r="B7" s="4" t="inlineStr">
        <is>
          <t xml:space="preserve"> </t>
        </is>
      </c>
    </row>
    <row r="8">
      <c r="A8" s="4" t="inlineStr">
        <is>
          <t>Weighted Average Exercise Price, Expired</t>
        </is>
      </c>
      <c r="B8" s="4" t="inlineStr">
        <is>
          <t xml:space="preserve"> </t>
        </is>
      </c>
    </row>
    <row r="9">
      <c r="A9" s="4" t="inlineStr">
        <is>
          <t>Number of Warrants, Ending Balance | shares</t>
        </is>
      </c>
      <c r="B9" s="5" t="n">
        <v>206000</v>
      </c>
    </row>
    <row r="10">
      <c r="A10" s="4" t="inlineStr">
        <is>
          <t>Weighted Average Exercise Price, Ending Balance</t>
        </is>
      </c>
      <c r="B10" s="6"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7" customWidth="1" min="4" max="4"/>
  </cols>
  <sheetData>
    <row r="1">
      <c r="A1" s="1" t="inlineStr">
        <is>
          <t>STOCKHOLDERS’ EQUITY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 paid</t>
        </is>
      </c>
      <c r="B4" s="4" t="inlineStr">
        <is>
          <t xml:space="preserve"> </t>
        </is>
      </c>
      <c r="C4" s="6" t="n">
        <v>22500</v>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to purchase common stock</t>
        </is>
      </c>
      <c r="B7" s="5" t="n">
        <v>206000</v>
      </c>
      <c r="C7" s="4" t="inlineStr">
        <is>
          <t xml:space="preserve"> </t>
        </is>
      </c>
      <c r="D7" s="5" t="n">
        <v>206000</v>
      </c>
    </row>
    <row r="8">
      <c r="A8" s="4" t="inlineStr">
        <is>
          <t>Weighted average exercise price</t>
        </is>
      </c>
      <c r="B8" s="6" t="n">
        <v>5</v>
      </c>
      <c r="C8" s="4" t="inlineStr">
        <is>
          <t xml:space="preserve"> </t>
        </is>
      </c>
      <c r="D8" s="6" t="n">
        <v>5</v>
      </c>
    </row>
    <row r="9">
      <c r="A9" s="4" t="inlineStr">
        <is>
          <t>Common stock warrants term</t>
        </is>
      </c>
      <c r="B9" s="4" t="inlineStr">
        <is>
          <t>2 months 8 days</t>
        </is>
      </c>
      <c r="C9" s="4" t="inlineStr">
        <is>
          <t xml:space="preserve"> </t>
        </is>
      </c>
      <c r="D9" s="4" t="inlineStr">
        <is>
          <t>11 months 4 days</t>
        </is>
      </c>
    </row>
    <row r="10">
      <c r="A10" s="4" t="inlineStr">
        <is>
          <t>Aggregate intrinsic value of common stock warrants outstanding</t>
        </is>
      </c>
      <c r="B10" s="6" t="n">
        <v>360052</v>
      </c>
      <c r="C10" s="4" t="inlineStr">
        <is>
          <t xml:space="preserve"> </t>
        </is>
      </c>
      <c r="D10" s="6" t="n">
        <v>355877</v>
      </c>
    </row>
    <row r="11">
      <c r="A11" s="4" t="inlineStr">
        <is>
          <t>Dividend Declared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dividend declared</t>
        </is>
      </c>
      <c r="B13" s="5" t="n">
        <v>15000</v>
      </c>
      <c r="C13" s="4" t="inlineStr">
        <is>
          <t xml:space="preserve"> </t>
        </is>
      </c>
      <c r="D13" s="4" t="inlineStr">
        <is>
          <t xml:space="preserve"> </t>
        </is>
      </c>
    </row>
    <row r="14">
      <c r="A14" s="4" t="inlineStr">
        <is>
          <t>Series D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dividend paid</t>
        </is>
      </c>
      <c r="B16" s="6" t="n">
        <v>15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SCHEDULE OF OTHER CURRENT LIABILITY (Details)</t>
        </is>
      </c>
      <c r="B1" s="2" t="inlineStr">
        <is>
          <t>6 Months Ended</t>
        </is>
      </c>
    </row>
    <row r="2">
      <c r="B2" s="2" t="inlineStr">
        <is>
          <t>Jun. 30, 2022 USD ($)</t>
        </is>
      </c>
    </row>
    <row r="3">
      <c r="A3" s="4" t="inlineStr">
        <is>
          <t>Balance at December 31, 2021</t>
        </is>
      </c>
      <c r="B3" s="6" t="n">
        <v>931446</v>
      </c>
    </row>
    <row r="4">
      <c r="A4" s="4" t="inlineStr">
        <is>
          <t>Balance at June 30, 2022</t>
        </is>
      </c>
      <c r="B4" s="4" t="inlineStr">
        <is>
          <t xml:space="preserve"> </t>
        </is>
      </c>
    </row>
    <row r="5">
      <c r="A5" s="4" t="inlineStr">
        <is>
          <t>February 2022 Recoupments [Member]</t>
        </is>
      </c>
      <c r="B5" s="4" t="inlineStr">
        <is>
          <t xml:space="preserve"> </t>
        </is>
      </c>
    </row>
    <row r="6">
      <c r="A6" s="4" t="inlineStr">
        <is>
          <t>Recoupment</t>
        </is>
      </c>
      <c r="B6" s="5" t="n">
        <v>-246425</v>
      </c>
    </row>
    <row r="7">
      <c r="A7" s="4" t="inlineStr">
        <is>
          <t>March 2022 Recoupments [Member]</t>
        </is>
      </c>
      <c r="B7" s="4" t="inlineStr">
        <is>
          <t xml:space="preserve"> </t>
        </is>
      </c>
    </row>
    <row r="8">
      <c r="A8" s="4" t="inlineStr">
        <is>
          <t>Recoupment</t>
        </is>
      </c>
      <c r="B8" s="5" t="n">
        <v>-339474</v>
      </c>
    </row>
    <row r="9">
      <c r="A9" s="4" t="inlineStr">
        <is>
          <t>April 2022 Recoupments [Member]</t>
        </is>
      </c>
      <c r="B9" s="4" t="inlineStr">
        <is>
          <t xml:space="preserve"> </t>
        </is>
      </c>
    </row>
    <row r="10">
      <c r="A10" s="4" t="inlineStr">
        <is>
          <t>Recoupment</t>
        </is>
      </c>
      <c r="B10" s="5" t="n">
        <v>-257525</v>
      </c>
    </row>
    <row r="11">
      <c r="A11" s="4" t="inlineStr">
        <is>
          <t>May 2022 Recoupments [Member]</t>
        </is>
      </c>
      <c r="B11" s="4" t="inlineStr">
        <is>
          <t xml:space="preserve"> </t>
        </is>
      </c>
    </row>
    <row r="12">
      <c r="A12" s="4" t="inlineStr">
        <is>
          <t>Recoupment</t>
        </is>
      </c>
      <c r="B12" s="6" t="n">
        <v>-880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465767</v>
      </c>
      <c r="C4" s="6" t="n">
        <v>6012037</v>
      </c>
      <c r="D4" s="6" t="n">
        <v>21556773</v>
      </c>
      <c r="E4" s="6" t="n">
        <v>1177488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Taxes, Insurance and Other Operating</t>
        </is>
      </c>
      <c r="B6" s="5" t="n">
        <v>7002938</v>
      </c>
      <c r="C6" s="5" t="n">
        <v>4655236</v>
      </c>
      <c r="D6" s="5" t="n">
        <v>13964841</v>
      </c>
      <c r="E6" s="5" t="n">
        <v>8199966</v>
      </c>
    </row>
    <row r="7">
      <c r="A7" s="4" t="inlineStr">
        <is>
          <t>General and Administrative</t>
        </is>
      </c>
      <c r="B7" s="5" t="n">
        <v>2416317</v>
      </c>
      <c r="C7" s="5" t="n">
        <v>912496</v>
      </c>
      <c r="D7" s="5" t="n">
        <v>4227834</v>
      </c>
      <c r="E7" s="5" t="n">
        <v>3010823</v>
      </c>
    </row>
    <row r="8">
      <c r="A8" s="4" t="inlineStr">
        <is>
          <t>Provision for Bad Debts</t>
        </is>
      </c>
      <c r="B8" s="5" t="n">
        <v>277511</v>
      </c>
      <c r="C8" s="5" t="n">
        <v>-8001</v>
      </c>
      <c r="D8" s="5" t="n">
        <v>531474</v>
      </c>
      <c r="E8" s="5" t="n">
        <v>16133</v>
      </c>
    </row>
    <row r="9">
      <c r="A9" s="4" t="inlineStr">
        <is>
          <t>Depreciation and Amortization</t>
        </is>
      </c>
      <c r="B9" s="5" t="n">
        <v>447350</v>
      </c>
      <c r="C9" s="5" t="n">
        <v>450243</v>
      </c>
      <c r="D9" s="5" t="n">
        <v>895037</v>
      </c>
      <c r="E9" s="5" t="n">
        <v>851266</v>
      </c>
    </row>
    <row r="10">
      <c r="A10" s="4" t="inlineStr">
        <is>
          <t>Total Expenses</t>
        </is>
      </c>
      <c r="B10" s="5" t="n">
        <v>10144116</v>
      </c>
      <c r="C10" s="5" t="n">
        <v>6009974</v>
      </c>
      <c r="D10" s="5" t="n">
        <v>19619186</v>
      </c>
      <c r="E10" s="5" t="n">
        <v>12078188</v>
      </c>
    </row>
    <row r="11">
      <c r="A11" s="4" t="inlineStr">
        <is>
          <t>Income from Operations</t>
        </is>
      </c>
      <c r="B11" s="5" t="n">
        <v>1321651</v>
      </c>
      <c r="C11" s="5" t="n">
        <v>2063</v>
      </c>
      <c r="D11" s="5" t="n">
        <v>1937587</v>
      </c>
      <c r="E11" s="5" t="n">
        <v>-30330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Gain) on Extinguishment of Debt</t>
        </is>
      </c>
      <c r="B13" s="4" t="inlineStr">
        <is>
          <t xml:space="preserve"> </t>
        </is>
      </c>
      <c r="C13" s="4" t="inlineStr">
        <is>
          <t xml:space="preserve"> </t>
        </is>
      </c>
      <c r="D13" s="5" t="n">
        <v>46466</v>
      </c>
      <c r="E13" s="4" t="inlineStr">
        <is>
          <t xml:space="preserve"> </t>
        </is>
      </c>
    </row>
    <row r="14">
      <c r="A14" s="4" t="inlineStr">
        <is>
          <t>Interest Expense, net</t>
        </is>
      </c>
      <c r="B14" s="5" t="n">
        <v>334091</v>
      </c>
      <c r="C14" s="5" t="n">
        <v>650181</v>
      </c>
      <c r="D14" s="5" t="n">
        <v>716403</v>
      </c>
      <c r="E14" s="5" t="n">
        <v>1193724</v>
      </c>
    </row>
    <row r="15">
      <c r="A15" s="4" t="inlineStr">
        <is>
          <t>Gain on Forgiveness of PPP Loan</t>
        </is>
      </c>
      <c r="B15" s="4" t="inlineStr">
        <is>
          <t xml:space="preserve"> </t>
        </is>
      </c>
      <c r="C15" s="4" t="inlineStr">
        <is>
          <t xml:space="preserve"> </t>
        </is>
      </c>
      <c r="D15" s="4" t="inlineStr">
        <is>
          <t xml:space="preserve"> </t>
        </is>
      </c>
      <c r="E15" s="5" t="n">
        <v>-675598</v>
      </c>
    </row>
    <row r="16">
      <c r="A16" s="4" t="inlineStr">
        <is>
          <t>Other Income</t>
        </is>
      </c>
      <c r="B16" s="5" t="n">
        <v>-40365</v>
      </c>
      <c r="C16" s="5" t="n">
        <v>30662</v>
      </c>
      <c r="D16" s="5" t="n">
        <v>-81886</v>
      </c>
      <c r="E16" s="5" t="n">
        <v>-401360</v>
      </c>
    </row>
    <row r="17">
      <c r="A17" s="4" t="inlineStr">
        <is>
          <t>Total Other (Income) Expense</t>
        </is>
      </c>
      <c r="B17" s="5" t="n">
        <v>293726</v>
      </c>
      <c r="C17" s="5" t="n">
        <v>680843</v>
      </c>
      <c r="D17" s="5" t="n">
        <v>680983</v>
      </c>
      <c r="E17" s="5" t="n">
        <v>116766</v>
      </c>
    </row>
    <row r="18">
      <c r="A18" s="4" t="inlineStr">
        <is>
          <t>Net Income (Loss)</t>
        </is>
      </c>
      <c r="B18" s="5" t="n">
        <v>1027925</v>
      </c>
      <c r="C18" s="5" t="n">
        <v>-678780</v>
      </c>
      <c r="D18" s="5" t="n">
        <v>1256604</v>
      </c>
      <c r="E18" s="5" t="n">
        <v>-420074</v>
      </c>
    </row>
    <row r="19">
      <c r="A19" s="4" t="inlineStr">
        <is>
          <t>Net Income (Loss) Attributable to Noncontrolling Interests</t>
        </is>
      </c>
      <c r="B19" s="4" t="inlineStr">
        <is>
          <t xml:space="preserve"> </t>
        </is>
      </c>
      <c r="C19" s="4" t="inlineStr">
        <is>
          <t xml:space="preserve"> </t>
        </is>
      </c>
      <c r="D19" s="4" t="inlineStr">
        <is>
          <t xml:space="preserve"> </t>
        </is>
      </c>
      <c r="E19" s="5" t="n">
        <v>-10650</v>
      </c>
    </row>
    <row r="20">
      <c r="A20" s="4" t="inlineStr">
        <is>
          <t>Net Income (Loss) Attributable to Selectis Health, Inc.</t>
        </is>
      </c>
      <c r="B20" s="5" t="n">
        <v>1027925</v>
      </c>
      <c r="C20" s="5" t="n">
        <v>-678780</v>
      </c>
      <c r="D20" s="5" t="n">
        <v>1256604</v>
      </c>
      <c r="E20" s="5" t="n">
        <v>-430724</v>
      </c>
    </row>
    <row r="21">
      <c r="A21" s="4" t="inlineStr">
        <is>
          <t>Series D Preferred Dividends</t>
        </is>
      </c>
      <c r="B21" s="4" t="inlineStr">
        <is>
          <t xml:space="preserve"> </t>
        </is>
      </c>
      <c r="C21" s="5" t="n">
        <v>-7500</v>
      </c>
      <c r="D21" s="4" t="inlineStr">
        <is>
          <t xml:space="preserve"> </t>
        </is>
      </c>
      <c r="E21" s="5" t="n">
        <v>-15000</v>
      </c>
    </row>
    <row r="22">
      <c r="A22" s="4" t="inlineStr">
        <is>
          <t>Net Income (Loss) Attributable to Common Stockholders</t>
        </is>
      </c>
      <c r="B22" s="6" t="n">
        <v>1027925</v>
      </c>
      <c r="C22" s="6" t="n">
        <v>-686280</v>
      </c>
      <c r="D22" s="6" t="n">
        <v>1256604</v>
      </c>
      <c r="E22" s="6" t="n">
        <v>-445724</v>
      </c>
    </row>
    <row r="23">
      <c r="A23" s="3" t="inlineStr">
        <is>
          <t>Net Income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t>
        </is>
      </c>
      <c r="B24" s="7" t="n">
        <v>0.34</v>
      </c>
      <c r="C24" s="7" t="n">
        <v>-0.26</v>
      </c>
      <c r="D24" s="7" t="n">
        <v>0.41</v>
      </c>
      <c r="E24" s="7" t="n">
        <v>-0.17</v>
      </c>
    </row>
    <row r="25">
      <c r="A25" s="4" t="inlineStr">
        <is>
          <t>Diluted</t>
        </is>
      </c>
      <c r="B25" s="7" t="n">
        <v>0.34</v>
      </c>
      <c r="C25" s="7" t="n">
        <v>-0.26</v>
      </c>
      <c r="D25" s="7" t="n">
        <v>0.41</v>
      </c>
      <c r="E25" s="7" t="n">
        <v>-0.17</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3054627</v>
      </c>
      <c r="C27" s="5" t="n">
        <v>2689184</v>
      </c>
      <c r="D27" s="5" t="n">
        <v>2998361</v>
      </c>
      <c r="E27" s="5" t="n">
        <v>2687918</v>
      </c>
    </row>
    <row r="28">
      <c r="A28" s="4" t="inlineStr">
        <is>
          <t>Diluted</t>
        </is>
      </c>
      <c r="B28" s="5" t="n">
        <v>3054627</v>
      </c>
      <c r="C28" s="5" t="n">
        <v>2689184</v>
      </c>
      <c r="D28" s="5" t="n">
        <v>3054627</v>
      </c>
      <c r="E28" s="5" t="n">
        <v>2687918</v>
      </c>
    </row>
    <row r="29">
      <c r="A29" s="4" t="inlineStr">
        <is>
          <t>Rental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56869</v>
      </c>
      <c r="C31" s="6" t="n">
        <v>387903</v>
      </c>
      <c r="D31" s="6" t="n">
        <v>311063</v>
      </c>
      <c r="E31" s="6" t="n">
        <v>778289</v>
      </c>
    </row>
    <row r="32">
      <c r="A32" s="4" t="inlineStr">
        <is>
          <t>Health Car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9274197</v>
      </c>
      <c r="C34" s="5" t="n">
        <v>5624134</v>
      </c>
      <c r="D34" s="5" t="n">
        <v>18642051</v>
      </c>
      <c r="E34" s="5" t="n">
        <v>10996591</v>
      </c>
    </row>
    <row r="35">
      <c r="A35" s="4" t="inlineStr">
        <is>
          <t>Healthcare Grant Revenu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2034701</v>
      </c>
      <c r="C37" s="4" t="inlineStr">
        <is>
          <t xml:space="preserve"> </t>
        </is>
      </c>
      <c r="D37" s="6" t="n">
        <v>2603659</v>
      </c>
      <c r="E3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CURRENT LIABILITY (Details Narrative) - USD ($)</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Other current liability</t>
        </is>
      </c>
      <c r="B3" s="4" t="inlineStr">
        <is>
          <t xml:space="preserve"> </t>
        </is>
      </c>
      <c r="C3" s="6" t="n">
        <v>931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LATED PARTIES (Details Narrative) - Mr. Neuman [Member] - USD ($)</t>
        </is>
      </c>
      <c r="B1" s="2" t="inlineStr">
        <is>
          <t>6 Months Ended</t>
        </is>
      </c>
      <c r="C1" s="2" t="inlineStr">
        <is>
          <t>12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Due to related party</t>
        </is>
      </c>
      <c r="B4" s="6" t="n">
        <v>0</v>
      </c>
      <c r="C4" s="6" t="n">
        <v>21571</v>
      </c>
    </row>
    <row r="5">
      <c r="A5" s="4" t="inlineStr">
        <is>
          <t>Repayments of related party debt</t>
        </is>
      </c>
      <c r="B5" s="6" t="n">
        <v>47043</v>
      </c>
      <c r="C5" s="6" t="n">
        <v>1583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CHEDULE OF LEASING ARRANGEMENTS (Details) - Goodwill [Member]</t>
        </is>
      </c>
      <c r="B1" s="2" t="inlineStr">
        <is>
          <t>6 Months Ended</t>
        </is>
      </c>
    </row>
    <row r="2">
      <c r="B2" s="2" t="inlineStr">
        <is>
          <t>Jun. 30, 2022 USD ($)</t>
        </is>
      </c>
    </row>
    <row r="3">
      <c r="A3" s="3" t="inlineStr">
        <is>
          <t>Collaborative Arrangement and Arrangement Other than Collaborative [Line Items]</t>
        </is>
      </c>
      <c r="B3" s="4" t="inlineStr">
        <is>
          <t xml:space="preserve"> </t>
        </is>
      </c>
    </row>
    <row r="4">
      <c r="A4" s="4" t="inlineStr">
        <is>
          <t>Monthly lease income</t>
        </is>
      </c>
      <c r="B4" s="6" t="n">
        <v>48125</v>
      </c>
      <c r="C4" s="4" t="inlineStr">
        <is>
          <t>[1]</t>
        </is>
      </c>
    </row>
    <row r="5">
      <c r="A5" s="4" t="inlineStr">
        <is>
          <t>Lease expiration date</t>
        </is>
      </c>
      <c r="B5" s="4" t="inlineStr">
        <is>
          <t>Feb.  01,  2027</t>
        </is>
      </c>
    </row>
    <row r="6">
      <c r="A6" s="4" t="inlineStr">
        <is>
          <t>Lease renewal option</t>
        </is>
      </c>
      <c r="B6" s="4" t="inlineStr">
        <is>
          <t>Term may be extended for one additional five-year term</t>
        </is>
      </c>
    </row>
    <row r="7"/>
    <row r="8">
      <c r="A8" s="4" t="inlineStr">
        <is>
          <t>[1]The
    lease became effective on February 1, 2017, and the facility began generating rental revenue thereafter.</t>
        </is>
      </c>
    </row>
  </sheetData>
  <mergeCells count="5">
    <mergeCell ref="A1:A2"/>
    <mergeCell ref="B1:C1"/>
    <mergeCell ref="B2:C2"/>
    <mergeCell ref="A7:C7"/>
    <mergeCell ref="A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PAYMENTS FOR RENT RECEIVED DURING INITIAL TERM OF LEASE (Details)</t>
        </is>
      </c>
      <c r="B1" s="2" t="inlineStr">
        <is>
          <t>Jun. 30, 2022 USD ($)</t>
        </is>
      </c>
    </row>
    <row r="2">
      <c r="A2" s="3" t="inlineStr">
        <is>
          <t>Leases [Abstract]</t>
        </is>
      </c>
      <c r="B2" s="4" t="inlineStr">
        <is>
          <t xml:space="preserve"> </t>
        </is>
      </c>
    </row>
    <row r="3">
      <c r="A3" s="4" t="inlineStr">
        <is>
          <t>2022</t>
        </is>
      </c>
      <c r="B3" s="6" t="n">
        <v>313740</v>
      </c>
    </row>
    <row r="4">
      <c r="A4" s="4" t="inlineStr">
        <is>
          <t>2023</t>
        </is>
      </c>
      <c r="B4" s="5" t="n">
        <v>635026</v>
      </c>
    </row>
    <row r="5">
      <c r="A5" s="4" t="inlineStr">
        <is>
          <t>2024</t>
        </is>
      </c>
      <c r="B5" s="5" t="n">
        <v>643401</v>
      </c>
    </row>
    <row r="6">
      <c r="A6" s="4" t="inlineStr">
        <is>
          <t>2025</t>
        </is>
      </c>
      <c r="B6" s="5" t="n">
        <v>651954</v>
      </c>
    </row>
    <row r="7">
      <c r="A7" s="4" t="inlineStr">
        <is>
          <t>2026</t>
        </is>
      </c>
      <c r="B7" s="5" t="n">
        <v>660665</v>
      </c>
    </row>
    <row r="8">
      <c r="A8" s="4" t="inlineStr">
        <is>
          <t>2027 and Thereafter</t>
        </is>
      </c>
      <c r="B8" s="5" t="n">
        <v>55116</v>
      </c>
    </row>
    <row r="9">
      <c r="A9" s="4" t="inlineStr">
        <is>
          <t>Total</t>
        </is>
      </c>
      <c r="B9" s="6" t="n">
        <v>2959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7"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densed Consolidated Statements of Changes in Equity (Unaudited)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20</t>
        </is>
      </c>
      <c r="B2" s="6" t="n">
        <v>401000</v>
      </c>
      <c r="C2" s="6" t="n">
        <v>375000</v>
      </c>
      <c r="D2" s="6" t="n">
        <v>134332</v>
      </c>
      <c r="E2" s="6" t="n">
        <v>11540052</v>
      </c>
      <c r="F2" s="6" t="n">
        <v>-9036400</v>
      </c>
      <c r="G2" s="6" t="n">
        <v>-198045</v>
      </c>
      <c r="H2" s="6" t="n">
        <v>3215939</v>
      </c>
    </row>
    <row r="3">
      <c r="A3" s="4" t="inlineStr">
        <is>
          <t>Beginning balance, shares at Dec. 31, 2020</t>
        </is>
      </c>
      <c r="B3" s="5" t="n">
        <v>200500</v>
      </c>
      <c r="C3" s="5" t="n">
        <v>375000</v>
      </c>
      <c r="D3" s="5" t="n">
        <v>2686638</v>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248056</v>
      </c>
      <c r="G4" s="5" t="n">
        <v>10650</v>
      </c>
      <c r="H4" s="5" t="n">
        <v>258706</v>
      </c>
    </row>
    <row r="5">
      <c r="A5" s="4" t="inlineStr">
        <is>
          <t>Series D Preferred Dividends</t>
        </is>
      </c>
      <c r="B5" s="4" t="inlineStr">
        <is>
          <t xml:space="preserve"> </t>
        </is>
      </c>
      <c r="C5" s="4" t="inlineStr">
        <is>
          <t xml:space="preserve"> </t>
        </is>
      </c>
      <c r="D5" s="4" t="inlineStr">
        <is>
          <t xml:space="preserve"> </t>
        </is>
      </c>
      <c r="E5" s="4" t="inlineStr">
        <is>
          <t xml:space="preserve"> </t>
        </is>
      </c>
      <c r="F5" s="5" t="n">
        <v>-7500</v>
      </c>
      <c r="G5" s="4" t="inlineStr">
        <is>
          <t xml:space="preserve"> </t>
        </is>
      </c>
      <c r="H5" s="5" t="n">
        <v>-7500</v>
      </c>
    </row>
    <row r="6">
      <c r="A6" s="4" t="inlineStr">
        <is>
          <t>Ending balance, value at Mar. 31, 2021</t>
        </is>
      </c>
      <c r="B6" s="6" t="n">
        <v>401000</v>
      </c>
      <c r="C6" s="6" t="n">
        <v>375000</v>
      </c>
      <c r="D6" s="6" t="n">
        <v>134332</v>
      </c>
      <c r="E6" s="5" t="n">
        <v>11540052</v>
      </c>
      <c r="F6" s="5" t="n">
        <v>-8795844</v>
      </c>
      <c r="G6" s="5" t="n">
        <v>-187395</v>
      </c>
      <c r="H6" s="5" t="n">
        <v>3467145</v>
      </c>
    </row>
    <row r="7">
      <c r="A7" s="4" t="inlineStr">
        <is>
          <t>Ending balance, shares at Mar. 31, 2021</t>
        </is>
      </c>
      <c r="B7" s="5" t="n">
        <v>200500</v>
      </c>
      <c r="C7" s="5" t="n">
        <v>375000</v>
      </c>
      <c r="D7" s="5" t="n">
        <v>2686638</v>
      </c>
      <c r="E7" s="4" t="inlineStr">
        <is>
          <t xml:space="preserve"> </t>
        </is>
      </c>
      <c r="F7" s="4" t="inlineStr">
        <is>
          <t xml:space="preserve"> </t>
        </is>
      </c>
      <c r="G7" s="4" t="inlineStr">
        <is>
          <t xml:space="preserve"> </t>
        </is>
      </c>
      <c r="H7" s="4" t="inlineStr">
        <is>
          <t xml:space="preserve"> </t>
        </is>
      </c>
    </row>
    <row r="8">
      <c r="A8" s="4" t="inlineStr">
        <is>
          <t>Beginning balance, value at Dec. 31, 2020</t>
        </is>
      </c>
      <c r="B8" s="6" t="n">
        <v>401000</v>
      </c>
      <c r="C8" s="6" t="n">
        <v>375000</v>
      </c>
      <c r="D8" s="6" t="n">
        <v>134332</v>
      </c>
      <c r="E8" s="5" t="n">
        <v>11540052</v>
      </c>
      <c r="F8" s="5" t="n">
        <v>-9036400</v>
      </c>
      <c r="G8" s="5" t="n">
        <v>-198045</v>
      </c>
      <c r="H8" s="5" t="n">
        <v>3215939</v>
      </c>
    </row>
    <row r="9">
      <c r="A9" s="4" t="inlineStr">
        <is>
          <t>Beginning balance, shares at Dec. 31, 2020</t>
        </is>
      </c>
      <c r="B9" s="5" t="n">
        <v>200500</v>
      </c>
      <c r="C9" s="5" t="n">
        <v>375000</v>
      </c>
      <c r="D9" s="5" t="n">
        <v>2686638</v>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0074</v>
      </c>
    </row>
    <row r="11">
      <c r="A11" s="4" t="inlineStr">
        <is>
          <t>Ending balance, value at Jun. 30, 2021</t>
        </is>
      </c>
      <c r="B11" s="6" t="n">
        <v>401000</v>
      </c>
      <c r="C11" s="6" t="n">
        <v>375000</v>
      </c>
      <c r="D11" s="6" t="n">
        <v>137261</v>
      </c>
      <c r="E11" s="5" t="n">
        <v>10099641</v>
      </c>
      <c r="F11" s="5" t="n">
        <v>-9482124</v>
      </c>
      <c r="G11" s="4" t="inlineStr">
        <is>
          <t xml:space="preserve"> </t>
        </is>
      </c>
      <c r="H11" s="5" t="n">
        <v>2739765</v>
      </c>
    </row>
    <row r="12">
      <c r="A12" s="4" t="inlineStr">
        <is>
          <t>Ending balance, shares at Jun. 30, 2021</t>
        </is>
      </c>
      <c r="B12" s="5" t="n">
        <v>200500</v>
      </c>
      <c r="C12" s="5" t="n">
        <v>375000</v>
      </c>
      <c r="D12" s="5" t="n">
        <v>2692495</v>
      </c>
      <c r="E12" s="4" t="inlineStr">
        <is>
          <t xml:space="preserve"> </t>
        </is>
      </c>
      <c r="F12" s="4" t="inlineStr">
        <is>
          <t xml:space="preserve"> </t>
        </is>
      </c>
      <c r="G12" s="4" t="inlineStr">
        <is>
          <t xml:space="preserve"> </t>
        </is>
      </c>
      <c r="H12" s="4" t="inlineStr">
        <is>
          <t xml:space="preserve"> </t>
        </is>
      </c>
    </row>
    <row r="13">
      <c r="A13" s="4" t="inlineStr">
        <is>
          <t>Beginning balance, value at Mar. 31, 2021</t>
        </is>
      </c>
      <c r="B13" s="6" t="n">
        <v>401000</v>
      </c>
      <c r="C13" s="6" t="n">
        <v>375000</v>
      </c>
      <c r="D13" s="6" t="n">
        <v>134332</v>
      </c>
      <c r="E13" s="5" t="n">
        <v>11540052</v>
      </c>
      <c r="F13" s="5" t="n">
        <v>-8795844</v>
      </c>
      <c r="G13" s="5" t="n">
        <v>-187395</v>
      </c>
      <c r="H13" s="5" t="n">
        <v>3467145</v>
      </c>
    </row>
    <row r="14">
      <c r="A14" s="4" t="inlineStr">
        <is>
          <t>Beginning balance, shares at Mar. 31, 2021</t>
        </is>
      </c>
      <c r="B14" s="5" t="n">
        <v>200500</v>
      </c>
      <c r="C14" s="5" t="n">
        <v>375000</v>
      </c>
      <c r="D14" s="5" t="n">
        <v>2686638</v>
      </c>
      <c r="E14" s="4" t="inlineStr">
        <is>
          <t xml:space="preserve"> </t>
        </is>
      </c>
      <c r="F14" s="4" t="inlineStr">
        <is>
          <t xml:space="preserve"> </t>
        </is>
      </c>
      <c r="G14" s="4" t="inlineStr">
        <is>
          <t xml:space="preserve"> </t>
        </is>
      </c>
      <c r="H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678780</v>
      </c>
      <c r="G15" s="4" t="inlineStr">
        <is>
          <t xml:space="preserve"> </t>
        </is>
      </c>
      <c r="H15" s="5" t="n">
        <v>-678780</v>
      </c>
    </row>
    <row r="16">
      <c r="A16" s="4" t="inlineStr">
        <is>
          <t>Series D Preferred Dividends</t>
        </is>
      </c>
      <c r="B16" s="4" t="inlineStr">
        <is>
          <t xml:space="preserve"> </t>
        </is>
      </c>
      <c r="C16" s="4" t="inlineStr">
        <is>
          <t xml:space="preserve"> </t>
        </is>
      </c>
      <c r="D16" s="4" t="inlineStr">
        <is>
          <t xml:space="preserve"> </t>
        </is>
      </c>
      <c r="E16" s="4" t="inlineStr">
        <is>
          <t xml:space="preserve"> </t>
        </is>
      </c>
      <c r="F16" s="5" t="n">
        <v>-7500</v>
      </c>
      <c r="G16" s="4" t="inlineStr">
        <is>
          <t xml:space="preserve"> </t>
        </is>
      </c>
      <c r="H16" s="5" t="n">
        <v>-7500</v>
      </c>
    </row>
    <row r="17">
      <c r="A17" s="4" t="inlineStr">
        <is>
          <t>Share Based Compensation - Restricted Stock Awards</t>
        </is>
      </c>
      <c r="B17" s="4" t="inlineStr">
        <is>
          <t xml:space="preserve"> </t>
        </is>
      </c>
      <c r="C17" s="4" t="inlineStr">
        <is>
          <t xml:space="preserve"> </t>
        </is>
      </c>
      <c r="D17" s="6" t="n">
        <v>1500</v>
      </c>
      <c r="E17" s="5" t="n">
        <v>17400</v>
      </c>
      <c r="F17" s="4" t="inlineStr">
        <is>
          <t xml:space="preserve"> </t>
        </is>
      </c>
      <c r="G17" s="4" t="inlineStr">
        <is>
          <t xml:space="preserve"> </t>
        </is>
      </c>
      <c r="H17" s="5" t="n">
        <v>18900</v>
      </c>
    </row>
    <row r="18">
      <c r="A18" s="4" t="inlineStr">
        <is>
          <t>Share Based Copensation - Restricted Sotck Awards, shares</t>
        </is>
      </c>
      <c r="B18" s="4" t="inlineStr">
        <is>
          <t xml:space="preserve"> </t>
        </is>
      </c>
      <c r="C18" s="4" t="inlineStr">
        <is>
          <t xml:space="preserve"> </t>
        </is>
      </c>
      <c r="D18" s="5" t="n">
        <v>3000</v>
      </c>
      <c r="E18" s="4" t="inlineStr">
        <is>
          <t xml:space="preserve"> </t>
        </is>
      </c>
      <c r="F18" s="4" t="inlineStr">
        <is>
          <t xml:space="preserve"> </t>
        </is>
      </c>
      <c r="G18" s="4" t="inlineStr">
        <is>
          <t xml:space="preserve"> </t>
        </is>
      </c>
      <c r="H18" s="4" t="inlineStr">
        <is>
          <t xml:space="preserve"> </t>
        </is>
      </c>
    </row>
    <row r="19">
      <c r="A19" s="4" t="inlineStr">
        <is>
          <t>Cashless Exercise of Warrants</t>
        </is>
      </c>
      <c r="B19" s="4" t="inlineStr">
        <is>
          <t xml:space="preserve"> </t>
        </is>
      </c>
      <c r="C19" s="4" t="inlineStr">
        <is>
          <t xml:space="preserve"> </t>
        </is>
      </c>
      <c r="D19" s="6" t="n">
        <v>1429</v>
      </c>
      <c r="E19" s="5" t="n">
        <v>-1429</v>
      </c>
      <c r="F19" s="4" t="inlineStr">
        <is>
          <t xml:space="preserve"> </t>
        </is>
      </c>
      <c r="G19" s="4" t="inlineStr">
        <is>
          <t xml:space="preserve"> </t>
        </is>
      </c>
      <c r="H19" s="4" t="inlineStr">
        <is>
          <t xml:space="preserve"> </t>
        </is>
      </c>
    </row>
    <row r="20">
      <c r="A20" s="4" t="inlineStr">
        <is>
          <t>Cashless Exercise of Warrants, shares</t>
        </is>
      </c>
      <c r="B20" s="4" t="inlineStr">
        <is>
          <t xml:space="preserve"> </t>
        </is>
      </c>
      <c r="C20" s="4" t="inlineStr">
        <is>
          <t xml:space="preserve"> </t>
        </is>
      </c>
      <c r="D20" s="5" t="n">
        <v>2857</v>
      </c>
      <c r="E20" s="4" t="inlineStr">
        <is>
          <t xml:space="preserve"> </t>
        </is>
      </c>
      <c r="F20" s="4" t="inlineStr">
        <is>
          <t xml:space="preserve"> </t>
        </is>
      </c>
      <c r="G20" s="4" t="inlineStr">
        <is>
          <t xml:space="preserve"> </t>
        </is>
      </c>
      <c r="H20" s="4" t="inlineStr">
        <is>
          <t xml:space="preserve"> </t>
        </is>
      </c>
    </row>
    <row r="21">
      <c r="A21" s="4" t="inlineStr">
        <is>
          <t>Purchase of Non-Controlling Interest</t>
        </is>
      </c>
      <c r="B21" s="4" t="inlineStr">
        <is>
          <t xml:space="preserve"> </t>
        </is>
      </c>
      <c r="C21" s="4" t="inlineStr">
        <is>
          <t xml:space="preserve"> </t>
        </is>
      </c>
      <c r="D21" s="4" t="inlineStr">
        <is>
          <t xml:space="preserve"> </t>
        </is>
      </c>
      <c r="E21" s="5" t="n">
        <v>-247395</v>
      </c>
      <c r="F21" s="4" t="inlineStr">
        <is>
          <t xml:space="preserve"> </t>
        </is>
      </c>
      <c r="G21" s="5" t="n">
        <v>-187395</v>
      </c>
      <c r="H21" s="5" t="n">
        <v>-60000</v>
      </c>
    </row>
    <row r="22">
      <c r="A22" s="4" t="inlineStr">
        <is>
          <t>Ending balance, value at Jun. 30, 2021</t>
        </is>
      </c>
      <c r="B22" s="6" t="n">
        <v>401000</v>
      </c>
      <c r="C22" s="6" t="n">
        <v>375000</v>
      </c>
      <c r="D22" s="6" t="n">
        <v>137261</v>
      </c>
      <c r="E22" s="5" t="n">
        <v>10099641</v>
      </c>
      <c r="F22" s="5" t="n">
        <v>-9482124</v>
      </c>
      <c r="G22" s="4" t="inlineStr">
        <is>
          <t xml:space="preserve"> </t>
        </is>
      </c>
      <c r="H22" s="5" t="n">
        <v>2739765</v>
      </c>
    </row>
    <row r="23">
      <c r="A23" s="4" t="inlineStr">
        <is>
          <t>Ending balance, shares at Jun. 30, 2021</t>
        </is>
      </c>
      <c r="B23" s="5" t="n">
        <v>200500</v>
      </c>
      <c r="C23" s="5" t="n">
        <v>375000</v>
      </c>
      <c r="D23" s="5" t="n">
        <v>2692495</v>
      </c>
      <c r="E23" s="4" t="inlineStr">
        <is>
          <t xml:space="preserve"> </t>
        </is>
      </c>
      <c r="F23" s="4" t="inlineStr">
        <is>
          <t xml:space="preserve"> </t>
        </is>
      </c>
      <c r="G23" s="4" t="inlineStr">
        <is>
          <t xml:space="preserve"> </t>
        </is>
      </c>
      <c r="H23" s="4" t="inlineStr">
        <is>
          <t xml:space="preserve"> </t>
        </is>
      </c>
    </row>
    <row r="24">
      <c r="A24" s="4" t="inlineStr">
        <is>
          <t>Beginning balance, value at Dec. 31, 2021</t>
        </is>
      </c>
      <c r="B24" s="6" t="n">
        <v>401000</v>
      </c>
      <c r="C24" s="6" t="n">
        <v>375000</v>
      </c>
      <c r="D24" s="6" t="n">
        <v>150168</v>
      </c>
      <c r="E24" s="5" t="n">
        <v>13494394</v>
      </c>
      <c r="F24" s="5" t="n">
        <v>-11318380</v>
      </c>
      <c r="G24" s="4" t="inlineStr">
        <is>
          <t xml:space="preserve"> </t>
        </is>
      </c>
      <c r="H24" s="5" t="n">
        <v>3102182</v>
      </c>
    </row>
    <row r="25">
      <c r="A25" s="4" t="inlineStr">
        <is>
          <t>Beginning balance, shares at Dec. 31, 2021</t>
        </is>
      </c>
      <c r="B25" s="5" t="n">
        <v>200500</v>
      </c>
      <c r="C25" s="5" t="n">
        <v>375000</v>
      </c>
      <c r="D25" s="5" t="n">
        <v>2998362</v>
      </c>
      <c r="E25" s="4" t="inlineStr">
        <is>
          <t xml:space="preserve"> </t>
        </is>
      </c>
      <c r="F25" s="4" t="inlineStr">
        <is>
          <t xml:space="preserve"> </t>
        </is>
      </c>
      <c r="G25" s="4" t="inlineStr">
        <is>
          <t xml:space="preserve"> </t>
        </is>
      </c>
      <c r="H25" s="4" t="inlineStr">
        <is>
          <t xml:space="preserve"> </t>
        </is>
      </c>
    </row>
    <row r="26">
      <c r="A26" s="4" t="inlineStr">
        <is>
          <t>Common shares issued for debt</t>
        </is>
      </c>
      <c r="B26" s="4" t="inlineStr">
        <is>
          <t xml:space="preserve"> </t>
        </is>
      </c>
      <c r="C26" s="4" t="inlineStr">
        <is>
          <t xml:space="preserve"> </t>
        </is>
      </c>
      <c r="D26" s="6" t="n">
        <v>2560</v>
      </c>
      <c r="E26" s="6" t="n">
        <v>252440</v>
      </c>
      <c r="F26" s="4" t="inlineStr">
        <is>
          <t xml:space="preserve"> </t>
        </is>
      </c>
      <c r="G26" s="4" t="inlineStr">
        <is>
          <t xml:space="preserve"> </t>
        </is>
      </c>
      <c r="H26" s="6" t="n">
        <v>255000</v>
      </c>
    </row>
    <row r="27">
      <c r="A27" s="4" t="inlineStr">
        <is>
          <t>Common shares issued for debt, shares</t>
        </is>
      </c>
      <c r="B27" s="4" t="inlineStr">
        <is>
          <t xml:space="preserve"> </t>
        </is>
      </c>
      <c r="C27" s="4" t="inlineStr">
        <is>
          <t xml:space="preserve"> </t>
        </is>
      </c>
      <c r="D27" s="5" t="n">
        <v>56226</v>
      </c>
      <c r="E27" s="4" t="inlineStr">
        <is>
          <t xml:space="preserve"> </t>
        </is>
      </c>
      <c r="F27" s="4" t="inlineStr">
        <is>
          <t xml:space="preserve"> </t>
        </is>
      </c>
      <c r="G27" s="4" t="inlineStr">
        <is>
          <t xml:space="preserve"> </t>
        </is>
      </c>
      <c r="H27" s="4" t="inlineStr">
        <is>
          <t xml:space="preserve"> </t>
        </is>
      </c>
    </row>
    <row r="28">
      <c r="A28" s="4" t="inlineStr">
        <is>
          <t>Loss on Forgiveness of Debt</t>
        </is>
      </c>
      <c r="B28" s="4" t="inlineStr">
        <is>
          <t xml:space="preserve"> </t>
        </is>
      </c>
      <c r="C28" s="4" t="inlineStr">
        <is>
          <t xml:space="preserve"> </t>
        </is>
      </c>
      <c r="D28" s="4" t="inlineStr">
        <is>
          <t xml:space="preserve"> </t>
        </is>
      </c>
      <c r="E28" s="5" t="n">
        <v>46466</v>
      </c>
      <c r="F28" s="4" t="inlineStr">
        <is>
          <t xml:space="preserve"> </t>
        </is>
      </c>
      <c r="G28" s="4" t="inlineStr">
        <is>
          <t xml:space="preserve"> </t>
        </is>
      </c>
      <c r="H28" s="5" t="n">
        <v>46466</v>
      </c>
    </row>
    <row r="29">
      <c r="A29" s="4" t="inlineStr">
        <is>
          <t>Net Income</t>
        </is>
      </c>
      <c r="B29" s="4" t="inlineStr">
        <is>
          <t xml:space="preserve"> </t>
        </is>
      </c>
      <c r="C29" s="4" t="inlineStr">
        <is>
          <t xml:space="preserve"> </t>
        </is>
      </c>
      <c r="D29" s="4" t="inlineStr">
        <is>
          <t xml:space="preserve"> </t>
        </is>
      </c>
      <c r="E29" s="4" t="inlineStr">
        <is>
          <t xml:space="preserve"> </t>
        </is>
      </c>
      <c r="F29" s="6" t="n">
        <v>228679</v>
      </c>
      <c r="G29" s="4" t="inlineStr">
        <is>
          <t xml:space="preserve"> </t>
        </is>
      </c>
      <c r="H29" s="6" t="n">
        <v>228679</v>
      </c>
    </row>
    <row r="30">
      <c r="A30" s="4" t="inlineStr">
        <is>
          <t>Ending balance, value at Mar. 31, 2022</t>
        </is>
      </c>
      <c r="B30" s="6" t="n">
        <v>401000</v>
      </c>
      <c r="C30" s="6" t="n">
        <v>375000</v>
      </c>
      <c r="D30" s="6" t="n">
        <v>152728</v>
      </c>
      <c r="E30" s="5" t="n">
        <v>13793300</v>
      </c>
      <c r="F30" s="5" t="n">
        <v>-11089701</v>
      </c>
      <c r="G30" s="4" t="inlineStr">
        <is>
          <t xml:space="preserve"> </t>
        </is>
      </c>
      <c r="H30" s="5" t="n">
        <v>3632327</v>
      </c>
    </row>
    <row r="31">
      <c r="A31" s="4" t="inlineStr">
        <is>
          <t>Ending balance, shares at Mar. 31, 2022</t>
        </is>
      </c>
      <c r="B31" s="5" t="n">
        <v>200500</v>
      </c>
      <c r="C31" s="5" t="n">
        <v>375000</v>
      </c>
      <c r="D31" s="5" t="n">
        <v>3054588</v>
      </c>
      <c r="E31" s="4" t="inlineStr">
        <is>
          <t xml:space="preserve"> </t>
        </is>
      </c>
      <c r="F31" s="4" t="inlineStr">
        <is>
          <t xml:space="preserve"> </t>
        </is>
      </c>
      <c r="G31" s="4" t="inlineStr">
        <is>
          <t xml:space="preserve"> </t>
        </is>
      </c>
      <c r="H31" s="4" t="inlineStr">
        <is>
          <t xml:space="preserve"> </t>
        </is>
      </c>
    </row>
    <row r="32">
      <c r="A32" s="4" t="inlineStr">
        <is>
          <t>Beginning balance, value at Dec. 31, 2021</t>
        </is>
      </c>
      <c r="B32" s="6" t="n">
        <v>401000</v>
      </c>
      <c r="C32" s="6" t="n">
        <v>375000</v>
      </c>
      <c r="D32" s="6" t="n">
        <v>150168</v>
      </c>
      <c r="E32" s="5" t="n">
        <v>13494394</v>
      </c>
      <c r="F32" s="5" t="n">
        <v>-11318380</v>
      </c>
      <c r="G32" s="4" t="inlineStr">
        <is>
          <t xml:space="preserve"> </t>
        </is>
      </c>
      <c r="H32" s="5" t="n">
        <v>3102182</v>
      </c>
    </row>
    <row r="33">
      <c r="A33" s="4" t="inlineStr">
        <is>
          <t>Beginning balance, shares at Dec. 31, 2021</t>
        </is>
      </c>
      <c r="B33" s="5" t="n">
        <v>200500</v>
      </c>
      <c r="C33" s="5" t="n">
        <v>375000</v>
      </c>
      <c r="D33" s="5" t="n">
        <v>2998362</v>
      </c>
      <c r="E33" s="4" t="inlineStr">
        <is>
          <t xml:space="preserve"> </t>
        </is>
      </c>
      <c r="F33" s="4" t="inlineStr">
        <is>
          <t xml:space="preserve"> </t>
        </is>
      </c>
      <c r="G33" s="4" t="inlineStr">
        <is>
          <t xml:space="preserve"> </t>
        </is>
      </c>
      <c r="H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56604</v>
      </c>
    </row>
    <row r="35">
      <c r="A35" s="4" t="inlineStr">
        <is>
          <t>Ending balance, value at Jun. 30, 2022</t>
        </is>
      </c>
      <c r="B35" s="6" t="n">
        <v>401000</v>
      </c>
      <c r="C35" s="6" t="n">
        <v>375000</v>
      </c>
      <c r="D35" s="6" t="n">
        <v>152728</v>
      </c>
      <c r="E35" s="5" t="n">
        <v>13793300</v>
      </c>
      <c r="F35" s="5" t="n">
        <v>-10061776</v>
      </c>
      <c r="G35" s="4" t="inlineStr">
        <is>
          <t xml:space="preserve"> </t>
        </is>
      </c>
      <c r="H35" s="5" t="n">
        <v>4660252</v>
      </c>
    </row>
    <row r="36">
      <c r="A36" s="4" t="inlineStr">
        <is>
          <t>Ending balance, shares at Jun. 30, 2022</t>
        </is>
      </c>
      <c r="B36" s="5" t="n">
        <v>200500</v>
      </c>
      <c r="C36" s="5" t="n">
        <v>375000</v>
      </c>
      <c r="D36" s="5" t="n">
        <v>3054588</v>
      </c>
      <c r="E36" s="4" t="inlineStr">
        <is>
          <t xml:space="preserve"> </t>
        </is>
      </c>
      <c r="F36" s="4" t="inlineStr">
        <is>
          <t xml:space="preserve"> </t>
        </is>
      </c>
      <c r="G36" s="4" t="inlineStr">
        <is>
          <t xml:space="preserve"> </t>
        </is>
      </c>
      <c r="H36" s="4" t="inlineStr">
        <is>
          <t xml:space="preserve"> </t>
        </is>
      </c>
    </row>
    <row r="37">
      <c r="A37" s="4" t="inlineStr">
        <is>
          <t>Beginning balance, value at Mar. 31, 2022</t>
        </is>
      </c>
      <c r="B37" s="6" t="n">
        <v>401000</v>
      </c>
      <c r="C37" s="6" t="n">
        <v>375000</v>
      </c>
      <c r="D37" s="6" t="n">
        <v>152728</v>
      </c>
      <c r="E37" s="5" t="n">
        <v>13793300</v>
      </c>
      <c r="F37" s="5" t="n">
        <v>-11089701</v>
      </c>
      <c r="G37" s="4" t="inlineStr">
        <is>
          <t xml:space="preserve"> </t>
        </is>
      </c>
      <c r="H37" s="5" t="n">
        <v>3632327</v>
      </c>
    </row>
    <row r="38">
      <c r="A38" s="4" t="inlineStr">
        <is>
          <t>Beginning balance, shares at Mar. 31, 2022</t>
        </is>
      </c>
      <c r="B38" s="5" t="n">
        <v>200500</v>
      </c>
      <c r="C38" s="5" t="n">
        <v>375000</v>
      </c>
      <c r="D38" s="5" t="n">
        <v>3054588</v>
      </c>
      <c r="E38" s="4" t="inlineStr">
        <is>
          <t xml:space="preserve"> </t>
        </is>
      </c>
      <c r="F38" s="4" t="inlineStr">
        <is>
          <t xml:space="preserve"> </t>
        </is>
      </c>
      <c r="G38" s="4" t="inlineStr">
        <is>
          <t xml:space="preserve"> </t>
        </is>
      </c>
      <c r="H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5" t="n">
        <v>1027925</v>
      </c>
      <c r="G39" s="4" t="inlineStr">
        <is>
          <t xml:space="preserve"> </t>
        </is>
      </c>
      <c r="H39" s="5" t="n">
        <v>1027925</v>
      </c>
    </row>
    <row r="40">
      <c r="A40" s="4" t="inlineStr">
        <is>
          <t>Ending balance, value at Jun. 30, 2022</t>
        </is>
      </c>
      <c r="B40" s="6" t="n">
        <v>401000</v>
      </c>
      <c r="C40" s="6" t="n">
        <v>375000</v>
      </c>
      <c r="D40" s="6" t="n">
        <v>152728</v>
      </c>
      <c r="E40" s="6" t="n">
        <v>13793300</v>
      </c>
      <c r="F40" s="6" t="n">
        <v>-10061776</v>
      </c>
      <c r="G40" s="4" t="inlineStr">
        <is>
          <t xml:space="preserve"> </t>
        </is>
      </c>
      <c r="H40" s="6" t="n">
        <v>4660252</v>
      </c>
    </row>
    <row r="41">
      <c r="A41" s="4" t="inlineStr">
        <is>
          <t>Ending balance, shares at Jun. 30, 2022</t>
        </is>
      </c>
      <c r="B41" s="5" t="n">
        <v>200500</v>
      </c>
      <c r="C41" s="5" t="n">
        <v>375000</v>
      </c>
      <c r="D41" s="5" t="n">
        <v>3054588</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027925</v>
      </c>
      <c r="C4" s="6" t="n">
        <v>-678780</v>
      </c>
      <c r="D4" s="6" t="n">
        <v>1256604</v>
      </c>
      <c r="E4" s="6" t="n">
        <v>-42007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Gain on Forgiveness from PPP Loan</t>
        </is>
      </c>
      <c r="B6" s="4" t="inlineStr">
        <is>
          <t xml:space="preserve"> </t>
        </is>
      </c>
      <c r="C6" s="4" t="inlineStr">
        <is>
          <t xml:space="preserve"> </t>
        </is>
      </c>
      <c r="D6" s="4" t="inlineStr">
        <is>
          <t xml:space="preserve"> </t>
        </is>
      </c>
      <c r="E6" s="5" t="n">
        <v>-675598</v>
      </c>
    </row>
    <row r="7">
      <c r="A7" s="4" t="inlineStr">
        <is>
          <t>Other Income from Partial Settlement of Debt</t>
        </is>
      </c>
      <c r="B7" s="4" t="inlineStr">
        <is>
          <t xml:space="preserve"> </t>
        </is>
      </c>
      <c r="C7" s="4" t="inlineStr">
        <is>
          <t xml:space="preserve"> </t>
        </is>
      </c>
      <c r="D7" s="5" t="n">
        <v>-40346</v>
      </c>
      <c r="E7" s="5" t="n">
        <v>-481954</v>
      </c>
    </row>
    <row r="8">
      <c r="A8" s="4" t="inlineStr">
        <is>
          <t>Depreciation and Amortization</t>
        </is>
      </c>
      <c r="B8" s="5" t="n">
        <v>447350</v>
      </c>
      <c r="C8" s="5" t="n">
        <v>450243</v>
      </c>
      <c r="D8" s="5" t="n">
        <v>895037</v>
      </c>
      <c r="E8" s="5" t="n">
        <v>851266</v>
      </c>
    </row>
    <row r="9">
      <c r="A9" s="4" t="inlineStr">
        <is>
          <t>Amortization of Deferred Loan Costs and Debt Discount</t>
        </is>
      </c>
      <c r="B9" s="4" t="inlineStr">
        <is>
          <t xml:space="preserve"> </t>
        </is>
      </c>
      <c r="C9" s="4" t="inlineStr">
        <is>
          <t xml:space="preserve"> </t>
        </is>
      </c>
      <c r="D9" s="4" t="inlineStr">
        <is>
          <t xml:space="preserve"> </t>
        </is>
      </c>
      <c r="E9" s="5" t="n">
        <v>69591</v>
      </c>
    </row>
    <row r="10">
      <c r="A10" s="4" t="inlineStr">
        <is>
          <t>Provision for Bad Debt</t>
        </is>
      </c>
      <c r="B10" s="5" t="n">
        <v>277511</v>
      </c>
      <c r="C10" s="5" t="n">
        <v>-8001</v>
      </c>
      <c r="D10" s="5" t="n">
        <v>531474</v>
      </c>
      <c r="E10" s="5" t="n">
        <v>16133</v>
      </c>
    </row>
    <row r="11">
      <c r="A11" s="4" t="inlineStr">
        <is>
          <t>Stock Based Compensation</t>
        </is>
      </c>
      <c r="B11" s="4" t="inlineStr">
        <is>
          <t xml:space="preserve"> </t>
        </is>
      </c>
      <c r="C11" s="4" t="inlineStr">
        <is>
          <t xml:space="preserve"> </t>
        </is>
      </c>
      <c r="D11" s="4" t="inlineStr">
        <is>
          <t xml:space="preserve"> </t>
        </is>
      </c>
      <c r="E11" s="5" t="n">
        <v>18900</v>
      </c>
    </row>
    <row r="12">
      <c r="A12" s="3" t="inlineStr">
        <is>
          <t>Changes in Operating Assets and Liabilities, Net of Assets and Liabilities Acquired:</t>
        </is>
      </c>
      <c r="B12" s="4" t="inlineStr">
        <is>
          <t xml:space="preserve"> </t>
        </is>
      </c>
      <c r="C12" s="4" t="inlineStr">
        <is>
          <t xml:space="preserve"> </t>
        </is>
      </c>
      <c r="D12" s="4" t="inlineStr">
        <is>
          <t xml:space="preserve"> </t>
        </is>
      </c>
      <c r="E12" s="4" t="inlineStr">
        <is>
          <t xml:space="preserve"> </t>
        </is>
      </c>
    </row>
    <row r="13">
      <c r="A13" s="4" t="inlineStr">
        <is>
          <t>Accounts and Rents Receivable</t>
        </is>
      </c>
      <c r="B13" s="4" t="inlineStr">
        <is>
          <t xml:space="preserve"> </t>
        </is>
      </c>
      <c r="C13" s="4" t="inlineStr">
        <is>
          <t xml:space="preserve"> </t>
        </is>
      </c>
      <c r="D13" s="5" t="n">
        <v>-2192617</v>
      </c>
      <c r="E13" s="5" t="n">
        <v>-1318907</v>
      </c>
    </row>
    <row r="14">
      <c r="A14" s="4" t="inlineStr">
        <is>
          <t>Prepaid Expenses and Other Assets</t>
        </is>
      </c>
      <c r="B14" s="4" t="inlineStr">
        <is>
          <t xml:space="preserve"> </t>
        </is>
      </c>
      <c r="C14" s="4" t="inlineStr">
        <is>
          <t xml:space="preserve"> </t>
        </is>
      </c>
      <c r="D14" s="5" t="n">
        <v>441737</v>
      </c>
      <c r="E14" s="5" t="n">
        <v>456354</v>
      </c>
    </row>
    <row r="15">
      <c r="A15" s="4" t="inlineStr">
        <is>
          <t>Accounts Payable and Accrued Liabilities</t>
        </is>
      </c>
      <c r="B15" s="4" t="inlineStr">
        <is>
          <t xml:space="preserve"> </t>
        </is>
      </c>
      <c r="C15" s="4" t="inlineStr">
        <is>
          <t xml:space="preserve"> </t>
        </is>
      </c>
      <c r="D15" s="5" t="n">
        <v>-802468</v>
      </c>
      <c r="E15" s="5" t="n">
        <v>840400</v>
      </c>
    </row>
    <row r="16">
      <c r="A16" s="4" t="inlineStr">
        <is>
          <t>Lease Security Deposits</t>
        </is>
      </c>
      <c r="B16" s="4" t="inlineStr">
        <is>
          <t xml:space="preserve"> </t>
        </is>
      </c>
      <c r="C16" s="4" t="inlineStr">
        <is>
          <t xml:space="preserve"> </t>
        </is>
      </c>
      <c r="D16" s="5" t="n">
        <v>11999</v>
      </c>
      <c r="E16" s="5" t="n">
        <v>1500</v>
      </c>
    </row>
    <row r="17">
      <c r="A17" s="4" t="inlineStr">
        <is>
          <t>Cash Provided (Used in) Operating Activities</t>
        </is>
      </c>
      <c r="B17" s="4" t="inlineStr">
        <is>
          <t xml:space="preserve"> </t>
        </is>
      </c>
      <c r="C17" s="4" t="inlineStr">
        <is>
          <t xml:space="preserve"> </t>
        </is>
      </c>
      <c r="D17" s="5" t="n">
        <v>101420</v>
      </c>
      <c r="E17" s="5" t="n">
        <v>-642389</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 for Property and Equipment</t>
        </is>
      </c>
      <c r="B19" s="4" t="inlineStr">
        <is>
          <t xml:space="preserve"> </t>
        </is>
      </c>
      <c r="C19" s="4" t="inlineStr">
        <is>
          <t xml:space="preserve"> </t>
        </is>
      </c>
      <c r="D19" s="5" t="n">
        <v>-91090</v>
      </c>
      <c r="E19" s="5" t="n">
        <v>-395608</v>
      </c>
    </row>
    <row r="20">
      <c r="A20" s="4" t="inlineStr">
        <is>
          <t>Cash Used in Investing Activities</t>
        </is>
      </c>
      <c r="B20" s="4" t="inlineStr">
        <is>
          <t xml:space="preserve"> </t>
        </is>
      </c>
      <c r="C20" s="4" t="inlineStr">
        <is>
          <t xml:space="preserve"> </t>
        </is>
      </c>
      <c r="D20" s="5" t="n">
        <v>-91090</v>
      </c>
      <c r="E20" s="5" t="n">
        <v>-395608</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Debt, Non-Related Party</t>
        </is>
      </c>
      <c r="B22" s="4" t="inlineStr">
        <is>
          <t xml:space="preserve"> </t>
        </is>
      </c>
      <c r="C22" s="4" t="inlineStr">
        <is>
          <t xml:space="preserve"> </t>
        </is>
      </c>
      <c r="D22" s="4" t="inlineStr">
        <is>
          <t xml:space="preserve"> </t>
        </is>
      </c>
      <c r="E22" s="5" t="n">
        <v>1423417</v>
      </c>
    </row>
    <row r="23">
      <c r="A23" s="4" t="inlineStr">
        <is>
          <t>Payments on Debt, Non-Related Party</t>
        </is>
      </c>
      <c r="B23" s="4" t="inlineStr">
        <is>
          <t xml:space="preserve"> </t>
        </is>
      </c>
      <c r="C23" s="4" t="inlineStr">
        <is>
          <t xml:space="preserve"> </t>
        </is>
      </c>
      <c r="D23" s="5" t="n">
        <v>-962900</v>
      </c>
      <c r="E23" s="5" t="n">
        <v>-595240</v>
      </c>
    </row>
    <row r="24">
      <c r="A24" s="4" t="inlineStr">
        <is>
          <t>Dividends Paid on Preferred Stock</t>
        </is>
      </c>
      <c r="B24" s="4" t="inlineStr">
        <is>
          <t xml:space="preserve"> </t>
        </is>
      </c>
      <c r="C24" s="4" t="inlineStr">
        <is>
          <t xml:space="preserve"> </t>
        </is>
      </c>
      <c r="D24" s="4" t="inlineStr">
        <is>
          <t xml:space="preserve"> </t>
        </is>
      </c>
      <c r="E24" s="5" t="n">
        <v>-22500</v>
      </c>
    </row>
    <row r="25">
      <c r="A25" s="4" t="inlineStr">
        <is>
          <t>Purchase of Non-Controlling Interest</t>
        </is>
      </c>
      <c r="B25" s="4" t="inlineStr">
        <is>
          <t xml:space="preserve"> </t>
        </is>
      </c>
      <c r="C25" s="4" t="inlineStr">
        <is>
          <t xml:space="preserve"> </t>
        </is>
      </c>
      <c r="D25" s="4" t="inlineStr">
        <is>
          <t xml:space="preserve"> </t>
        </is>
      </c>
      <c r="E25" s="5" t="n">
        <v>-60000</v>
      </c>
    </row>
    <row r="26">
      <c r="A26" s="4" t="inlineStr">
        <is>
          <t>Debt Discount - Warrants RP</t>
        </is>
      </c>
      <c r="B26" s="4" t="inlineStr">
        <is>
          <t xml:space="preserve"> </t>
        </is>
      </c>
      <c r="C26" s="4" t="inlineStr">
        <is>
          <t xml:space="preserve"> </t>
        </is>
      </c>
      <c r="D26" s="5" t="n">
        <v>46466</v>
      </c>
      <c r="E26" s="4" t="inlineStr">
        <is>
          <t xml:space="preserve"> </t>
        </is>
      </c>
    </row>
    <row r="27">
      <c r="A27" s="4" t="inlineStr">
        <is>
          <t>Cash Provided by (Used in) Financing Activities</t>
        </is>
      </c>
      <c r="B27" s="4" t="inlineStr">
        <is>
          <t xml:space="preserve"> </t>
        </is>
      </c>
      <c r="C27" s="4" t="inlineStr">
        <is>
          <t xml:space="preserve"> </t>
        </is>
      </c>
      <c r="D27" s="5" t="n">
        <v>-916434</v>
      </c>
      <c r="E27" s="5" t="n">
        <v>745677</v>
      </c>
    </row>
    <row r="28">
      <c r="A28" s="4" t="inlineStr">
        <is>
          <t>Net Increase (Decrease) in Cash, Cash Equivalents and Restricted Cash</t>
        </is>
      </c>
      <c r="B28" s="4" t="inlineStr">
        <is>
          <t xml:space="preserve"> </t>
        </is>
      </c>
      <c r="C28" s="4" t="inlineStr">
        <is>
          <t xml:space="preserve"> </t>
        </is>
      </c>
      <c r="D28" s="5" t="n">
        <v>-906104</v>
      </c>
      <c r="E28" s="5" t="n">
        <v>-292320</v>
      </c>
    </row>
    <row r="29">
      <c r="A29" s="4" t="inlineStr">
        <is>
          <t>Cash and Cash Equivalents and Restricted Cash at Beginning of the Period</t>
        </is>
      </c>
      <c r="B29" s="4" t="inlineStr">
        <is>
          <t xml:space="preserve"> </t>
        </is>
      </c>
      <c r="C29" s="4" t="inlineStr">
        <is>
          <t xml:space="preserve"> </t>
        </is>
      </c>
      <c r="D29" s="5" t="n">
        <v>4793101</v>
      </c>
      <c r="E29" s="5" t="n">
        <v>3978303</v>
      </c>
    </row>
    <row r="30">
      <c r="A30" s="4" t="inlineStr">
        <is>
          <t>Cash and Cash Equivalents and Restricted Cash at End of the Period</t>
        </is>
      </c>
      <c r="B30" s="5" t="n">
        <v>3886997</v>
      </c>
      <c r="C30" s="5" t="n">
        <v>3685983</v>
      </c>
      <c r="D30" s="5" t="n">
        <v>3886997</v>
      </c>
      <c r="E30" s="5" t="n">
        <v>3685983</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4" t="inlineStr">
        <is>
          <t xml:space="preserve"> </t>
        </is>
      </c>
      <c r="C32" s="4" t="inlineStr">
        <is>
          <t xml:space="preserve"> </t>
        </is>
      </c>
      <c r="D32" s="5" t="n">
        <v>716403</v>
      </c>
      <c r="E32" s="5" t="n">
        <v>1193724</v>
      </c>
    </row>
    <row r="33">
      <c r="A33" s="4" t="inlineStr">
        <is>
          <t>Cash Paid for Income Taxe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2959189</v>
      </c>
      <c r="C34" s="5" t="n">
        <v>3255478</v>
      </c>
      <c r="D34" s="5" t="n">
        <v>2959189</v>
      </c>
      <c r="E34" s="5" t="n">
        <v>3255478</v>
      </c>
    </row>
    <row r="35">
      <c r="A35" s="4" t="inlineStr">
        <is>
          <t>Restricted Cash</t>
        </is>
      </c>
      <c r="B35" s="5" t="n">
        <v>927808</v>
      </c>
      <c r="C35" s="5" t="n">
        <v>430505</v>
      </c>
      <c r="D35" s="5" t="n">
        <v>927808</v>
      </c>
      <c r="E35" s="5" t="n">
        <v>430505</v>
      </c>
    </row>
    <row r="36">
      <c r="A36" s="4" t="inlineStr">
        <is>
          <t>Total Cash and Cash Equivalents and Restricted Cash</t>
        </is>
      </c>
      <c r="B36" s="6" t="n">
        <v>3886997</v>
      </c>
      <c r="C36" s="6" t="n">
        <v>3685983</v>
      </c>
      <c r="D36" s="5" t="n">
        <v>3886997</v>
      </c>
      <c r="E36" s="5" t="n">
        <v>3685983</v>
      </c>
    </row>
    <row r="37">
      <c r="A37" s="3" t="inlineStr">
        <is>
          <t>Supplemental Schedule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Dividends Declared on Series D Preferred Stock</t>
        </is>
      </c>
      <c r="B38" s="4" t="inlineStr">
        <is>
          <t xml:space="preserve"> </t>
        </is>
      </c>
      <c r="C38" s="4" t="inlineStr">
        <is>
          <t xml:space="preserve"> </t>
        </is>
      </c>
      <c r="D38" s="5" t="n">
        <v>7500</v>
      </c>
      <c r="E38" s="5" t="n">
        <v>15000</v>
      </c>
    </row>
    <row r="39">
      <c r="A39" s="4" t="inlineStr">
        <is>
          <t>Issuance of common stock for cashless exercise of warrants</t>
        </is>
      </c>
      <c r="B39" s="4" t="inlineStr">
        <is>
          <t xml:space="preserve"> </t>
        </is>
      </c>
      <c r="C39" s="4" t="inlineStr">
        <is>
          <t xml:space="preserve"> </t>
        </is>
      </c>
      <c r="D39" s="4" t="inlineStr">
        <is>
          <t xml:space="preserve"> </t>
        </is>
      </c>
      <c r="E39" s="5" t="n">
        <v>1429</v>
      </c>
    </row>
    <row r="40">
      <c r="A40" s="4" t="inlineStr">
        <is>
          <t>Non-Cash Financing of Insurance Premiums</t>
        </is>
      </c>
      <c r="B40" s="4" t="inlineStr">
        <is>
          <t xml:space="preserve"> </t>
        </is>
      </c>
      <c r="C40" s="4" t="inlineStr">
        <is>
          <t xml:space="preserve"> </t>
        </is>
      </c>
      <c r="D40" s="6" t="n">
        <v>581393</v>
      </c>
      <c r="E40" s="6" t="n">
        <v>5074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nd Description of the Business Selectis
Health, Inc. f/k/a, Global Healthcare REIT, Inc. (“Selectis” or “we” or the “Company”) owns and operates,
through wholly-owned subsidiaries Assisted Living Facilities, Independent Living Facilities, and Skilled Nursing Facilities across the
South and Southeastern portions of the US. In 2019 the Company shifted from leasing long-term care facilities to third-party, independent
operators towards an owner operator model. Prior
to the Company changing its name to Selectis Health, Inc., the Company was known as Global Healthcare REIT, Inc. from September 30, 2013,
to May 2021. Prior to this,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We
acquire, develop, lease, manage, and dispose of healthcare real estate, provide financing to healthcare providers, and provide healthcare
operations through our wholly-owned subsidiaries. Our portfolio is comprised of investments in the following three healthcare segments:
(i) senior housing (including independent and assisted living), (ii) post-acute/skilled nursing, and (iii) bonds securing senior housing
communities.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xi) owning healthcare operations. Management’s
Liquidity Plans On
August 27, 2014, FASB issued ASU 2014-05, Disclosure of Uncertainties about an Entity’s ability to Continue as a Going Concern For
the six months ended June 30, 2022, the Company had positive operating cash flows of $ 101,420 5.7
1. Projected
cash flows from operations resulting from continued improvement of the Company’s operating performance. During the six months
ended June 30, 2022, the Company reported a net income of $ 1,256,604
2. Future
refinancing of existing debt. As of June 30, 2022, the Company has a net working capital deficit of approximately $ 5.7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six months ended June 30, 2022,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1, filed with
the Securities and Exchange Commission. In
May 2021, the board of directors of the Company approved a one-for-10 reverse stock split of the Company’s issued and outstanding
shares of common stock. On September 21, 2021, the Company filed Amendment No. 1 to its Second Amended and Restated Articles of Incorporation
reflecting the reverse split and name change. This took effect on September 22, 2021 upon approval from FINRA. Unless otherwise noted,
impacted amounts and share information included in the financial statements and notes thereto, and elsewhere in this Form 10-Q, have
been retroactively adjusted for the reverse stock split as if such reverse stock split occurred on the first day of the first period
presented. Principles
of Consolidation The
accompanying consolidated financial statements include the accounts of the Company and its wholly owned subsidiaries. All significant
intercompany balances and transactions have been eliminated in consolidation. Recently
Issued Accounting Pronouncements The
Financial Accounting Standards Board and other entities issued new or modifications to, or interpretations of, existing accounting guidance
during 2022.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Reclassification Certain
amounts in the prior period financial statements have been reclassified to conform to the presentation of the current period financial
statements. These reclassifications had no effect on the previously reported net loss. 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 PER SHARE
Six Months Ended Three Months Ended
June 30, June 30,
2022 2021 2022 2021
Numerator for basic earnings per share:
Net Income (Loss) Attributable to Selectis Health, Inc. $ 1,256,604 $ (430,724 ) $ 1,027,925 $ (678,780 )
Series D Preferred Dividends - (15,000 ) - (7,500 )
Net Income (Loss) Attributable to Common Stockholders - Basic $ 1,256,604 $ (445,724 ) $ 1,027,925 $ (686,280 )
Numerator for diluted earnings per share:
Net Income (Loss) Attributable to Common Stockholders $ 1,256,604 $ (445,724 ) $ 1,027,925 $ (686,280 )
Series D Preferred Dividends - 15,000 - 7,500
Net Income (Loss) Attributable to Common Stockholders - Diluted 1,256,604 (430,724 ) 1,027,925 (678,780 )
Denominator for basic earnings per share:
Weighted Average Common Shares Outstanding $ 2,998,361 $ 2,687,918 $ 3,054,627 $ 2,689,184
Denominator for diluted earnings per share:
Weighted Average Common Shares Outstanding - Basic 2,998,361 2,687,918 3,054,627 2,689,184
Effect of dilutive securities:
Issuance of stock options 56,266 - - -
Exercise of warrants - - - -
Weighted Average Common Shares Outstanding - Diluted $ 3,054,627 $ 2,687,918 $ 3,054,627 $ 2,689,184
Net Income (Loss) per Share Attributable to Common Stockholders:
Basic $ 0.41 $ (0.17 ) $ 0.34 $ (0.26 )
Diluted $ 0.41 $ (0.17 ) $ 0.34 $ (0.26 )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June
30, 2022. Our
consolidated balance sheets include the following financial instruments: cash and cash equivalents, account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3.
PROPERTY AND EQUIPMENT, NET The
gross carrying amount and accumulated depreciation of the Company’s property and equipment as of June 30, 2022, and December 31,
2021, are as follows: SCHEDULE OF PROPERTY PLANT AND EQUIPMENT
June 30, 2022 December 31, 2021
Land $ 1,778,250 $ 1,778,250
Land Improvements 329,055 329,055
Buildings and Improvements 44,647,344 44,574,401
Furniture, Fixtures and Equipment 2,340,444 2,322,297
Property and Equipment, Gross 49,095,093 49,004,003
Less Accumulated Depreciation (11,314,448 ) (10,419,411 )
Less Impairment (1,560,000 ) (1,560,000 )
Property and Equipment,
Net $ 36,220,645 $ 37,024,592
For the Six Months Ended June 30,
2022 2021
Depreciation Expense (excluding Intangible Assets) $ 895,037 $ 1,733,349
Cash Paid for Capital Expenditures $ 91,090 $ 519,5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9T10:18:10Z</dcterms:created>
  <dcterms:modified xmlns:dcterms="http://purl.org/dc/terms/" xmlns:xsi="http://www.w3.org/2001/XMLSchema-instance" xsi:type="dcterms:W3CDTF">2022-09-19T10:18:10Z</dcterms:modified>
</cp:coreProperties>
</file>